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Summary of Significant Accounti" sheetId="8" r:id="rId8"/>
    <s:sheet name="Investment Property" sheetId="9" r:id="rId9"/>
    <s:sheet name="Recent Acquisitions of Real Est" sheetId="10" r:id="rId10"/>
    <s:sheet name="Debt Financing" sheetId="11" r:id="rId11"/>
    <s:sheet name="Derivative Instruments" sheetId="12" r:id="rId12"/>
    <s:sheet name="Distributions" sheetId="13" r:id="rId13"/>
    <s:sheet name="Related Party Transactions" sheetId="14" r:id="rId14"/>
    <s:sheet name="Fair Value Measurements" sheetId="15" r:id="rId15"/>
    <s:sheet name="Reportable Segments" sheetId="16" r:id="rId16"/>
    <s:sheet name="Commitments and Contingencies" sheetId="17" r:id="rId17"/>
    <s:sheet name="Quarterly Financial Data (Unaud" sheetId="18" r:id="rId18"/>
    <s:sheet name="Subsequent Events" sheetId="19" r:id="rId19"/>
    <s:sheet name="Schedule III - Real Estate Asse" sheetId="20" r:id="rId20"/>
    <s:sheet name="Summary of Significant Accoun21" sheetId="21" r:id="rId21"/>
    <s:sheet name="Summary of Significant Accoun22" sheetId="22" r:id="rId22"/>
    <s:sheet name="Investment Property (Tables)" sheetId="23" r:id="rId23"/>
    <s:sheet name="Recent Acquisitions of Real E24" sheetId="24" r:id="rId24"/>
    <s:sheet name="Debt Financing (Tables)" sheetId="25" r:id="rId25"/>
    <s:sheet name="Derivative Instruments (Tables)" sheetId="26" r:id="rId26"/>
    <s:sheet name="Distributions (Tables)" sheetId="27" r:id="rId27"/>
    <s:sheet name="Related Party Transactions (Tab" sheetId="28" r:id="rId28"/>
    <s:sheet name="Fair Value Measurements (Tables" sheetId="29" r:id="rId29"/>
    <s:sheet name="Reportable Segments (Tables)" sheetId="30" r:id="rId30"/>
    <s:sheet name="Quarterly Financial Data (Una31" sheetId="31" r:id="rId31"/>
    <s:sheet name="Organization (Public Offering) " sheetId="32" r:id="rId32"/>
    <s:sheet name="Summary of Significant Accoun33" sheetId="33" r:id="rId33"/>
    <s:sheet name="Summary of Significant Accoun34" sheetId="34" r:id="rId34"/>
    <s:sheet name="Summary of Significant Accoun35" sheetId="35" r:id="rId35"/>
    <s:sheet name="Summary of Significant Accoun36" sheetId="36" r:id="rId36"/>
    <s:sheet name="Investment Property (Details)" sheetId="37" r:id="rId37"/>
    <s:sheet name="Investment Property (Narratives" sheetId="38" r:id="rId38"/>
    <s:sheet name="Investment Property (Intangible" sheetId="39" r:id="rId39"/>
    <s:sheet name="Investment Property (Intangib40" sheetId="40" r:id="rId40"/>
    <s:sheet name="Investment Property (Future Min" sheetId="41" r:id="rId41"/>
    <s:sheet name="Investment Property (Tenant Con" sheetId="42" r:id="rId42"/>
    <s:sheet name="Recent Acquisitions of Real E43" sheetId="43" r:id="rId43"/>
    <s:sheet name="Recent Acquisitions of Real E44" sheetId="44" r:id="rId44"/>
    <s:sheet name="Recent Acquisitions of Real E45" sheetId="45" r:id="rId45"/>
    <s:sheet name="Recent Acquisitions of Real E46" sheetId="46" r:id="rId46"/>
    <s:sheet name="Debt Financing (Debt Disclosure" sheetId="47" r:id="rId47"/>
    <s:sheet name="Debt Financing (Narratives) (De" sheetId="48" r:id="rId48"/>
    <s:sheet name="Debt Financing (Maturity Schedu" sheetId="49" r:id="rId49"/>
    <s:sheet name="Derivative Instruments (Details" sheetId="50" r:id="rId50"/>
    <s:sheet name="Derivative Instruments (Fair Va" sheetId="51" r:id="rId51"/>
    <s:sheet name="Derivative Instruments (Stateme" sheetId="52" r:id="rId52"/>
    <s:sheet name="Distributions (Cash Distributio" sheetId="53" r:id="rId53"/>
    <s:sheet name="Distributions Distributions (St" sheetId="54" r:id="rId54"/>
    <s:sheet name="Related Party Transactions (Det" sheetId="55" r:id="rId55"/>
    <s:sheet name="Related Party Transactions (Nar" sheetId="56" r:id="rId56"/>
    <s:sheet name="Fair Value Measurements (Detail" sheetId="57" r:id="rId57"/>
    <s:sheet name="Reportable Segments (Narratives" sheetId="58" r:id="rId58"/>
    <s:sheet name="Reportable Segments (Revenue) (" sheetId="59" r:id="rId59"/>
    <s:sheet name="Reportable Segments (Geographic" sheetId="60" r:id="rId60"/>
    <s:sheet name="Reportable Segments (Revenues i" sheetId="61" r:id="rId61"/>
    <s:sheet name="Reportable Segments (Assets) (D" sheetId="62" r:id="rId62"/>
    <s:sheet name="Reportable Segments (Reconcilia" sheetId="63" r:id="rId63"/>
    <s:sheet name="Quarterly Financial Data (Una64" sheetId="64" r:id="rId64"/>
    <s:sheet name="Subsequent Events (Details)" sheetId="65" r:id="rId65"/>
    <s:sheet name="Schedule III - Real Estate As66" sheetId="66" r:id="rId66"/>
    <s:sheet name="Schedule III - Real Estate As67" sheetId="67" r:id="rId67"/>
    <s:sheet name="Schedule III - Real Estate and " sheetId="68" r:id="rId68"/>
  </s:sheets>
  <s:definedNames/>
  <s:calcPr calcId="124519" calcMode="auto" fullCalcOnLoad="1"/>
</s:workbook>
</file>

<file path=xl/sharedStrings.xml><?xml version="1.0" encoding="utf-8"?>
<sst xmlns="http://schemas.openxmlformats.org/spreadsheetml/2006/main" uniqueCount="680">
  <si>
    <t>Document and Entity Information - USD ($) shares in Millions</t>
  </si>
  <si>
    <t>12 Months Ended</t>
  </si>
  <si>
    <t>Dec. 31, 2015</t>
  </si>
  <si>
    <t>Mar. 18, 2016</t>
  </si>
  <si>
    <t>Jun. 30, 2015</t>
  </si>
  <si>
    <t>Entity Registrant Name</t>
  </si>
  <si>
    <t>Hines Global REIT II,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mmon Class A</t>
  </si>
  <si>
    <t>Entity Common Stock, Shares Outstanding</t>
  </si>
  <si>
    <t>Common Class T</t>
  </si>
  <si>
    <t>Consolidated Balance Sheets - USD ($)</t>
  </si>
  <si>
    <t>Dec. 31, 2014</t>
  </si>
  <si>
    <t>ASSETS</t>
  </si>
  <si>
    <t>Investment property, net</t>
  </si>
  <si>
    <t>Cash and cash equivalents</t>
  </si>
  <si>
    <t>Restricted cash</t>
  </si>
  <si>
    <t>Derivative instruments</t>
  </si>
  <si>
    <t>Tenant and other receivables</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 payable, net</t>
  </si>
  <si>
    <t>Total liabilities</t>
  </si>
  <si>
    <t>Commitments and contingencies (Note 11)</t>
  </si>
  <si>
    <t xml:space="preserve"> </t>
  </si>
  <si>
    <t>Stockholders’ equity (deficit):</t>
  </si>
  <si>
    <t>Preferred shares, $0.001 par value per share; 500,000,000 preferred shares authorized, none issued or outstanding as of December 31, 2015 and December 31, 2014</t>
  </si>
  <si>
    <t>Additional paid-in capital</t>
  </si>
  <si>
    <t>Accumulated distributions in excess of earnings</t>
  </si>
  <si>
    <t>Accumulated other comprehensive income (loss)</t>
  </si>
  <si>
    <t>Total stockholders’ equity (deficit)</t>
  </si>
  <si>
    <t>Noncontrolling interests</t>
  </si>
  <si>
    <t>Total equity (deficit)</t>
  </si>
  <si>
    <t>Total liabilities and equity</t>
  </si>
  <si>
    <t>Common stock, $0.001 par valu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5 Months Ended</t>
  </si>
  <si>
    <t>Dec. 31, 2013</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dvisory and other related party expenses</t>
  </si>
  <si>
    <t>Organizational expenses</t>
  </si>
  <si>
    <t>General and administrative expenses</t>
  </si>
  <si>
    <t>Total expenses</t>
  </si>
  <si>
    <t>Income (loss) before other income (expenses)</t>
  </si>
  <si>
    <t>Other income (expenses):</t>
  </si>
  <si>
    <t>Gain (loss) on derivative instruments</t>
  </si>
  <si>
    <t>Foreign currency gains (losses)</t>
  </si>
  <si>
    <t>Interest expense</t>
  </si>
  <si>
    <t>Interest income</t>
  </si>
  <si>
    <t>Net income (loss)</t>
  </si>
  <si>
    <t>Net (income) loss attributable to noncontrolling interests</t>
  </si>
  <si>
    <t>Net income (loss) attributable to common stockholder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Net income (Loss) Per Share; common stock:</t>
  </si>
  <si>
    <t>Basic and diluted income (loss) per share (usd per share)</t>
  </si>
  <si>
    <t>Weighted average number of common shares outstanding, shares</t>
  </si>
  <si>
    <t>Consolidated Statements of Equity (Deficit) - USD ($)</t>
  </si>
  <si>
    <t>Total</t>
  </si>
  <si>
    <t>Hines Global REIT II, Inc. Common SharesCommon Class A</t>
  </si>
  <si>
    <t>Hines Global REIT II, Inc. Common SharesCommon Class T</t>
  </si>
  <si>
    <t>Hines Global REIT II, Inc. Additional Paid-in Capital</t>
  </si>
  <si>
    <t>Accumulated Distributions in Excess of Earnings</t>
  </si>
  <si>
    <t>Hines Global REIT II, Inc. Accumulated Other Comprehensive Income (Loss)</t>
  </si>
  <si>
    <t>Total Stockholders' Equity (Deficit)</t>
  </si>
  <si>
    <t>Noncontrolling Interests</t>
  </si>
  <si>
    <t>Beginning balance, value at Jul. 31, 2013</t>
  </si>
  <si>
    <t>Beginning balance, shares at Jul. 31, 2013</t>
  </si>
  <si>
    <t>Increase (Decrease) in Stockholders' Equity</t>
  </si>
  <si>
    <t>Issuance of common shares, value</t>
  </si>
  <si>
    <t>Issuance of common shares, shares</t>
  </si>
  <si>
    <t>Contributions from noncontrolling interest</t>
  </si>
  <si>
    <t>Ending balance, value at Dec. 31, 2013</t>
  </si>
  <si>
    <t>Ending balance, shares at Dec. 31, 2013</t>
  </si>
  <si>
    <t>Distributions declared</t>
  </si>
  <si>
    <t>Selling commissions and dealer manager fees</t>
  </si>
  <si>
    <t>Issuer costs</t>
  </si>
  <si>
    <t>Ending balance, value at Dec. 31, 2014</t>
  </si>
  <si>
    <t>Ending balance, shares at Dec. 31, 2014</t>
  </si>
  <si>
    <t>Redemption of common shares, value</t>
  </si>
  <si>
    <t>Redemption of common shares, shares</t>
  </si>
  <si>
    <t>Ending balance, value at Dec. 31, 2015</t>
  </si>
  <si>
    <t>Ending balance, shares at Dec. 31, 2015</t>
  </si>
  <si>
    <t>Consolidated Statements of Cash Flows</t>
  </si>
  <si>
    <t>Dec. 31, 2013USD ($)</t>
  </si>
  <si>
    <t>Dec. 31, 2015USD ($)</t>
  </si>
  <si>
    <t>Dec. 31, 2014USD ($)</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y</t>
  </si>
  <si>
    <t>Deposits on investment property</t>
  </si>
  <si>
    <t>Change in restricted cash</t>
  </si>
  <si>
    <t>Net cash from investing activities</t>
  </si>
  <si>
    <t>CASH FLOWS FROM FINANCING ACTIVITIES:</t>
  </si>
  <si>
    <t>Proceeds from issuance of common stock</t>
  </si>
  <si>
    <t>Contribution from noncontrolling interest</t>
  </si>
  <si>
    <t>Redemption of common shares</t>
  </si>
  <si>
    <t>Payment of issuer costs</t>
  </si>
  <si>
    <t>Payment of selling commissions and dealer manager fees</t>
  </si>
  <si>
    <t>Distributions paid to stockholders and noncontrolling interests</t>
  </si>
  <si>
    <t>Proceeds from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Cash paid for interest</t>
  </si>
  <si>
    <t>Supplemental Schedule of Non-Cash Financing Activities</t>
  </si>
  <si>
    <t>Distributions declared and unpaid</t>
  </si>
  <si>
    <t>Distributions reinvested</t>
  </si>
  <si>
    <t>Offering proceeds due from transfer agent</t>
  </si>
  <si>
    <t>Non-cash net liabilities acquired</t>
  </si>
  <si>
    <t>Offering costs payable to the Advisor</t>
  </si>
  <si>
    <t>Organization</t>
  </si>
  <si>
    <t>Organization, Consolidation and Presentation of Financial Statements [Abstract]</t>
  </si>
  <si>
    <t>ORGANIZATION</t>
  </si>
  <si>
    <t>ORGANIZATION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intends to continue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dated as of August 15, 2014 , between the Company, the Advisor and the Operating Partnership (defined below). An affiliate of the Advisor, Hines Global REIT II Associates Limited Partnership (“HALP II”), owned a 0.2% limited partner interest in the Operating Partnership as of December 31, 2015 . On August 20, 2014 , the Company commenced an offering of up to $2.5 billion of its common stock (the “Offering”). The Offering was amended in August 2015 such that the Company is currently offering its common stock in any combination of Class A and Class T shares, at a price of $10.00 per Class A share of common stock (“Class A Shares”) and $9.4489 per Class T share of common stock (“Class T Shares”). The Company also issues shares pursuant to the Company’s distribution reinvestment plan at a price of $9.50 per Class A Share and $9.00 per Class T Share. The Company engaged Hines Securities, Inc. (“HSI”), an affiliate of the Advisor, to serve as the dealer manager for the Offering and market its shares. On September 26, 2014 , the Company achieved its minimum offering requirements in all states except for Washington and Pennsylvania, which have higher minimum offering requirements. The minimum offering requirements were met on March 23, 2015 for Washington and on December 24, 2015 for Pennsylvania. As of March 18, 2016 , the Company had received gross offering proceeds of $133.8 million from the sale of 13.6 million shares. The Company intends to invest the net proceeds from the Offering in a diversified portfolio of quality commercial real estate properties and other real estate investments throughout the United States and internationally. As of December 31, 2015 , the Company owned direct investments in two properties. These properties consist of 2819 Loker Avenue East, a Class A industrial building located in Carlsbad, California and Bishop’s Square, a Class A office building located in Dublin, Ireland. See Note 13 — Subsequent Events for additional information regarding the acquisition of the Domain Apartments in January 2016.</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I, Inc. and the Operating Partnership (over which the Company exercises financial and operating control).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5 and 2014 . Cash and Cash Equivalents The Company considers all short-term, highly liquid investments that are readily convertible to cash with a maturity of three months or less at the time of purchase to be cash equivalents. Concentration of Credit Risk As of December 31, 2015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the Bishop’s Square secured facility. Tenant and Other Receivables As of December 31, 2015 and December 31, 2014 , in addition to the straight-line rent receivable discussed below, tenant and other receivables also consisted of a receivable from the Company’s transfer agent related to offering proceeds not yet received of $2.9 million and $62,200 , respectively .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525,250 and $8,925 for the years ended December 31, 2015 and 2014 . These costs are amortized into interest expense on a straight-line basis, which approximates the effective interest method, over the terms of the obligations. For the year ended December 31, 2015 , $88,011 of deferred financing costs were amortized into interest expense in the accompanying consolidated statement of operations. The Company had no amortization of deferred financing costs for the year ended December 31, 2014 and the period from inception through December 31, 2013 . Other Assets Other assets included the following: December 31, 2015 December 31, 2014 Deposits on investment property $ 1,500,000 $ — Deferred issuer costs — 364,701 Prepaid insurance 202,859 — Other 10,470 81,574 (1) Other assets $ 1,713,329 $ 446,275 (1) As of December 31, 2014 , this primarily consisted of excess cash held in an escrow account related to timing differences during the completion of the acquisition of 2819 Loker Avenue East. Revenue Recognition The Company recognizes rental revenue on a straight-line basis over the life of the lease including rent holidays, if any. Straight-line rent receivables were $627,875 and $5,895 as of December 31, 2015 and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Issuer Costs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 From inception to December 31, 2015 , issuer costs incurred by the Advisor on the Company’s behalf totaled $8.0 million , of which $45,914 related to organizational issuer costs. Income Taxes The Company intends to make an election to be taxed as a REIT, under Sections 856 through 860 of the Internal Revenue Code of 1986, as amended (“the Code”), and expects it will be taxed as such beginning with its taxable year ended December 31, 2015 . In order to qualify as a REIT, an entity must meet certain organizational and operational requirements, including a requirement to distribute at least 90% of its annual ordinary taxable income to stockholders. REITs are generally not subject to federal income tax on taxable income that they distribute to their stockholders. If the Company fails to qualify as a REIT in any taxable year, it will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ed the Company relief under certain statutory provisions. Such an event could materially adversely affect the Company’s net income and net cash available for distribution to stockholders. However, the Company believes that it will be organized and operate in such a manner as to qualify for treatment as a REIT and intends to operate in the foreseeable future in such a manner so that the Company will remain qualified as a REIT for federal income tax purposes. The Company did not elect to be taxed as a REIT for the taxable year ended December 31, 2014 . This did not have an impact on the Company’s tax liability or the tax liability of the Company’s stockholders that invested in the Company’s public offering during 2014 since the Company did not have any taxable income for the year ended December 31, 2014 and for the period from July 31, 2013 (date of inception) through December 31, 2013. Distribution and Stockholder Servicing Fee Per the terms of the Company’s Dealer Manager Agreement, the Company will pay a distribution and stockholder servicing fee of 1.0% per annum of the gross offering price per share (or, if the Company is no longer offering primary shares, the then-current estimated net asset value per share, if any has been disclosed) for Class T Shares sold in the Offering. The distribution and stockholder servicing fee will accrue daily and be paid quarterly in arrears. The distribution and stockholder servicing fees are ongoing fees that are not paid at the time of purchase. The Company will cease paying the distribution and stockholder servicing fee with respect to any particular Class T Share and that Class T Share will convert into a number of Class A Shares on the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Offering including the distribution and stockholder servicing fee paid on all Class T Shares sold in the Offering is equal to 10.0% of the gross proceeds of the Offering from the sale of both Class A Shares and Class T Shares; (iv) the end of the month in which the transfer agent, on behalf of the Company, determines that underwriting compensation paid in the primary offering including the distribution and stockholder servicing fee paid with respect to the Class T Shares held by a stockholder within his or her particular account equals 10.0% of the gross offering price at the time of investment of the Class T Shares held in such account; and (v) on any Class T Share that is redeemed or repurchased. Although the Company cannot predict the length of time over which this fee will be paid due to potential changes in the estimated net asset value of the Company’s Class T Shares, this fee would be paid over approximately 5.25 years from the date of purchase, assuming a constant per share offering price or estimated net asset value, as applicable of $9.4489 per Class T Share. The Company recorded its distribution and stockholder servicing fees as an operating expense in the Company’s consolidated statement of operations, as they were earned by the Dealer Manager. For the year ended December 31, 2015, the Company incurred $7,254 of distribution and stockholder servicing fees. Redemption of Common Stock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Reclassifications On August 6, 2015, the Company supplemented its Articles of Amendment and Restatement to reclassify 900,000,000 authorized but unissued shares of Class A common stock as Class T common stock. As a result, the Company reclassified 900,000,000 Class A shares authorized on the December 31, 2014 balance sheet into shares of Class T common stock. Per Share Data Net income (loss) per common share is calculated by dividing the net income (loss) attributable to common stockholders for each period for each class of share by the weighted average number of common shares for each class of share outstanding during such period. Net income (loss) per common share for each class of share on a basic and diluted basis is the same because the Company has no potentially dilutive common shares outstanding. Recent Accounting Pronouncements In January 2015, the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its financial statements. In February 2015, the FASB issued amendments to the Codification’s consolidation guidance which improves targeted areas of the consolidation guidance and reduces the number of consolidation models. The amendments in the Accounting Standards Update (“ASU”) are effective for annual and interim periods in fiscal years beginning after December 15, 2015, with early adoption permitted. The Company has not elected to early adopt this standard. The Company has evaluated the impact of the adoption of these amendments on its consolidated financial statements and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s such, the Company does not believe this standard will have a material impact on its consolidated financial statements.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 Upon adoption, the Company recorded $507,908 in deferred financing costs, excluding costs related to the Company’s revolving credit arrangement, as a direct reduction to notes payable on the consolidated balance sheet as of December 31, 2015 . In June 2015, FASB made technical corrections and improvements to provide clarification, correct unintended application of guidance, and make minor improvements to the Codification that are not expected to have a significant effect on current accounting practice. These amendments are effective for fiscal years, and interim periods within those years, beginning after December 15, 2015 and early adoption is permitted. The Company does not believe the adoption of this guidance will have a material impact on its financial statements. In September 2015,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FASB issued new guidance intended to improve the recognition and the measurement of financial instruments. Th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will have on its financial statements.</t>
  </si>
  <si>
    <t>Investment Property</t>
  </si>
  <si>
    <t>Real Estate [Abstract]</t>
  </si>
  <si>
    <t>INVESTMENT PROPERTY</t>
  </si>
  <si>
    <t>INVESTMENT PROPERTY Investment property consisted of the following amounts as of December 31, 2015 and December 31, 2014 : December 31, 2015 December 31, 2014 Buildings and improvements (1) $ 66,683,711 $ 14,170,000 Less: accumulated depreciation (1,457,639 ) (14,579 ) Buildings and improvements, net 65,226,072 14,155,421 Land 7,200,000 7,200,000 Investment property, net $ 72,426,072 $ 21,355,421 (1) Included in buildings and improvements is approximately $175,747 of construction-in-progress related to a planned expansion at Bishop's Square. In December 2014, the Company acquired 2819 Loker Avenue East, an industrial building, located in Carlsbad, California. The net purchase price was $25.4 million , exclusive of transaction costs and working capital reserves. The building was constructed in 1998 and consists of 161,310 square feet of rentable area that is 100% leased to the Acushnet Company, the parent company of Titleist, FootJoy, BV-Vokey Design, Scotty Cameron, Pinnacle, and the Titleist Performance Institute, under a lease that expires in July 2019. See Note 4 — Recent Acquisitions of Real Estate for additional information on 2819 Loker Avenue East. In March 2015 , the Company acquired Bishop’s Square, a Class A office building, located in the central business district of Dublin, Ireland. The net purchase price was €92.0 million (approximately $103.2 million assuming a rate of $1.12 per EUR as of the acquisition date), exclusive of transaction costs and working capital reserves. The building contains approximately 153,569 square feet of net rentable area and is currently 100% leased to five tenants. See Note 4 — Recent Acquisitions of Real Estate for additional information on Bishop’s Square. See Note 13 — Subsequent Events for information on an additional acquisition. As of December 31, 2015 , the cost basis and accumulated amortization related to lease intangibles are as follows: Lease Intangibles In-Place Leases Out-of-Market Lease Assets Out-of-Market Lease Liabilities Cost $ 54,447,775 $ 414,428 $ (2,815,011 ) Less: accumulated amortization (2,664,151 ) (45,575 ) 344,905 Net $ 51,783,624 $ 368,853 $ (2,470,106 ) As of December 31, 2014 , the cost basis and accumulated amortization related to lease intangibles were as follows: Lease Intangibles In-Place Leases Out-of-Market Lease Assets Out-of-Market Lease Liabilities Cost $ 3,980,000 $ — $ — Less: accumulated amortization (34,709 ) — — Net $ 3,945,291 $ — $ — Amortization expense of in-place leases was $2.8 million and $34,709 for the years ended December 31, 2015 and 2014 , respectively. Net amortization of out-of-market leases resulted in an increase to rental revenue of $312,183 for the year ended December 31, 2015 . Anticipated amortization of the Company’s in-place leases for each of the years ending December 31, 2016 through December 31, 2020 are as follows: In-Place Lease Out-of-Market Leases, Net 2016 $ 2,951,907 $ (318,542 ) 2017 2,725,642 (262,445 ) 2018 2,337,655 (165,918 ) 2019 1,978,692 (165,918 ) 2020 1,476,803 (165,918 ) Leases The Company has entered into non-cancelable lease agreements with tenants for space. As of December 31, 2015 , the approximate fixed future minimum rentals for each of the years ending December 31, 2016 through 2020 and thereafter are as follows: Fixed Future Minimum Rentals 2016 $ 8,005,939 2017 8,274,299 2018 7,985,887 2019 7,250,842 2020 6,103,924 Thereafter 37,254,456 Total $ 74,875,347 Of the Company’s total rental revenue for the year ended December 31, 2015 , approximately 44% was earned from the Commissioner of Public Works in Ireland, a state agency of Ireland, whose lease expires in 2028, 26% was earned from Acushnet, a tenant in the manufacturing industry, whose lease expires in 2019, and approximately 15% was earned from International Financial Data Services, an investor record-keeping and transfer agency provider, whose lease expires in 2024.</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5 and 2014 as follows: Property Name Acquisition Building and (1) Land (1) In-place (1) Out-of- (1) Total (1) 2015 Bishop’s Square 3/3/2015 $ 53,643,075 $ — (2) $ 51,994,603 $ (2,478,077 ) $ 103,159,601 2014 2819 Loker Avenue East 12/17/2014 $ 14,170,000 $ 7,200,000 $ 3,980,000 $ — $ 25,350,000 (1) For acquisitions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 Bishop’s Square (1) 10.7 7.5 8.3 2014 Acquisition: 2819 Loker Avenue East 4.6 — — (1) Excludes the effect of the ground lease, which significantly increases the weighted average useful life for these intangibles. The table below includes the amounts of revenue and net income (loss) of the acquisition completed during the year ended December 31, 2015 , which are included in the Company’s consolidated statements of operations and comprehensive income (loss) for the year ended December 31, 2015 : For the Year Ended 2015 Acquisitions December 31, 2015 Bishop’s Square Revenue $ 6,998,532 Net income (loss) $ (1,625,667 ) The following unaudited consolidated information is presented to give effect to the acquisition completed during the year ended December 31, 2015 as if the acquisition had occurred on January 1, 2014 . The pro forma net income (loss) was adjusted to exclude acquisition-related fees and expenses of $5.3 million for the year ended December 31, 2015 . For the year ended December 31, 2014 , the pro forma net loss was adjusted to include acquisition fees and expenses of $4.9 million ,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For the Years Ended December 31, Pro Forma 2015 Pro Forma 2014 Revenues $ 10,814,986 $ 8,497,170 Class A Common Stock: Net income (loss) attributable to stockholders $ (938,262 ) $ (4,991,310 ) Basic and diluted income (loss) per share $ (0.18 ) $ (38.72 ) Class T Common Stock: Net income (loss) attributable to stockholders $ (1,066 ) $ — Basic and diluted income (loss) per share $ — $ — The table below includes the amounts of revenue and net income (loss) of the acquisition completed during the year ended December 31, 2014 , which are included in the Company’s consolidated statements of operations and comprehensive income (loss) for the year ended December 31, 2014 : For the Year Ended 2014 Acquisitions December 31, 2014 2819 Loker Avenue East Revenue $ 94,327 Net income (loss) $ (79,660 ) The following unaudited consolidated information is presented to give effect to the acquisition completed during the year ended December 31, 2014 as if the acquisition occurred on July 31, 2013 (date of inception). The pro forma net loss was adjusted to exclude acquisition-related expenses of $698,829 for the year ended December 31, 2014 . For the period from inception through December 31, 2013 , the pro forma net loss was adjusted to include acquisition fees and expenses of $698,829 relating to the 2014 acquisition, as if these fees and expenses had been incurred as of July 31, 2013 (date of inception). The information below is not necessarily indicative of what the actual results of operations would have been had we completed these transactions on July 31, 2013 , nor does it purport to represent our future operations: Pro Forma 2014 Pro Forma for the Period from July 31, 2013 (date of inception) through December 31, 2013 Revenues $ 2,295,290 $ 955,847 Net income (loss) attributable to Class A stockholders $ (566,958 ) $ (795,192 ) Basic and diluted income (loss) per Class A common share $ (4.39 ) $ (6.16 )</t>
  </si>
  <si>
    <t>Debt Financing</t>
  </si>
  <si>
    <t>Debt Disclosure [Abstract]</t>
  </si>
  <si>
    <t>DEBT FINANCING</t>
  </si>
  <si>
    <t>DEBT FINANCING As of December 31, 2015 and 2014 , the Company had approximately $60.2 million and $24.2 million of debt outstanding with a weighted average interest rate of 1.30% and 2.16% , respectively. The following table describes the Company’s debt outstanding at December 31, 2015 and 2014 : Description Origination or Assumption Date Maturity Date Maximum Capacity in Functional Currency Interest Rate Description Interest Rate as of December 31, 2015 Principal Outstanding at December 31, 2015 Principal Outstanding at December 31, 2014 Secured Mortgage Debt Bishop’s Square 3/3/2015 3/2/2022 € 55,200,000 Euribor + 1.30% (1) 1.30% $ 60,201,120 $ — Note Payable $ 60,201,120 $ — Affiliate Note Payable Credit Facility with Hines 12/15/2014 12/15/2016 $ 75,000,000 Variable N/A — 24,200,000 Total Note Payable to Affiliate $ — $ 24,200,000 Total Principal Outstanding $ 60,201,120 $ 24,200,000 Unamortized Deferred Financing Fees (507,908 ) — Total $ 59,693,212 $ 24,200,000 (1) The Company entered into an interest rate cap agreement as an economic hedge against the variability of future interest rates on this borrowing. See Note 6 — Derivative Instruments for additional information regarding the Company’s interest rate cap. Bishop’s Square Facility 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which commenced in July 2015, and repayment of principal upon the maturity of the Bishop’s Square Facility on March 2, 2022 . The Bishop's Square Facility has a floating interest rate of EURIBOR plus 1.30% and is subject to an interest rate cap with a strike rate of 2.0% . The Bishop’s Square Facility may be repaid in full prior to maturity, subject to a prepayment premium if it is repaid in the first three years . Hines Credit Facility On December 15, 2014, Hines Global II entered into an uncommitted loan agreement with Hines with a maximum principal amount of $75.0 million (the “Hines Credit Facility”). Interest on each advance is charged monthly at a variable rate, which is (i) Hines’ then-current borrowing rate under its revolving credit facility and (ii) if Hines Global II enters into a revolving credit facility through the Operating Partnership, the rate under such facility. Each advance under the loan agreement must be repaid within six months, subject to one six -month extension at the option of Hines Global II and subject to the satisfaction of certain conditions. Notwithstanding that each advance under the Hines Credit Facility matures six months after it is made, Hines Global II is required to repay each advance under the Hines Credit Facility with proceeds from its public offering as such proceeds are raised, unless Hines Global II, through the Operating Partnership, enters into a revolving credit facility (the “OP Facility”), at which point Hines Global II may use such proceeds from its public offering to repay the OP Facility, if any, prior to repaying any advances under its credit facility with Hines. The Hines Credit Facility also permits voluntary prepayment of principal and accrued interest. The loan agreement will terminate on the earlier of a) the termination of the availability period as determined by Hines at its discretion (which will not impact the maturity date of any outstanding or previously approved advance under the loan agreement); b) December 15, 2016; and c) the date Hines accelerates the repayment of the loan agreement pursuant to any event of default. For the year ended December 31, 2015 , the Company made draws of $50.3 million and payments of approximately $74.5 million under the Hines Credit Facility. Additionally, from January 1, 2016 through March 24, 2016 , the Company made draws and repayments of $3.0 million under the Hines Credit Facility.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December 31, 2015 . Principal Payments on Debt The Company is required to make the following principal payments on its outstanding notes payable for each of the years ending December 31, 2016 through December 31, 2020 and for the period thereafter. Payments Due by Year 2016 2017 2018 2019 2020 Thereafter Principal payments $ — $ — $ — $ — $ — $ 60,201,120</t>
  </si>
  <si>
    <t>Derivative Instruments</t>
  </si>
  <si>
    <t>Derivative Instruments and Hedges, Assets [Abstract]</t>
  </si>
  <si>
    <t>DERIVATIVE INSTRUMENTS</t>
  </si>
  <si>
    <t>DERIVATIVE INSTRUMENTS The Company entered into an interest rate cap agreement with Chatham Financial Corporation in connection with the Bishop’s Square Facility.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 See Note 9 — Fair Value Measurements for additional information regarding the fair value of the Company’s interest rate contract. The table below provides additional information regarding the Company’s interest rate contract. Interest Rate Contracts Type Effective Date Expiration Date Notional Amount (1) Interest Rate Received Pay Rate /Strike Rate Interest rate cap March 3, 2015 April 25, 2018 $ 60,201,120 EURIBOR 2.00 % (1) For notional amounts denominated in a foreign currency, amounts have been translated at a rate based on the rate in effect on December 31, 2015 . The Company has not entered into a master netting arrangement with its third-party counterparty and does not offset on its consolidated balance sheets the fair value amount recorded for its derivative instrument. The table below presents the fair value of the Company’s derivative instrument included in “Assets—Derivative Instruments” on the Company’s consolidated balance sheets, as of December 31, 2015 and December 31, 2014 : Derivative Assets December 31, 2015 December 31, 2014 Derivatives not designated as hedging instruments: Interest rate cap $ 6,344 $ — Total derivatives $ 6,344 $ — The table below presents the effects of the changes in fair value of the Company’s derivative instrument in the Company’s consolidated statements of operations and comprehensive income (loss) for the year ended December 31, 2015 and 2014 : Gain (Loss) Recorded on Derivative Instruments Year Ended December 31, 2015 December 31, 2014 Derivatives not designated as hedging instruments: Interest rate cap $ (40,535 ) $ — Total gain (loss) on derivatives $ (40,535 ) $ —</t>
  </si>
  <si>
    <t>Distributions</t>
  </si>
  <si>
    <t>Distributions [Abstract]</t>
  </si>
  <si>
    <t>DISTRIBUTIONS</t>
  </si>
  <si>
    <t>DISTRIBUTIONS With the authorization of its board of directors, the Company declared distributions to its stockholders and HALP II for the period from October 1, 2014 through March 31, 2016 . These distributions were or will be calculated based on stockholders of record for each day in an amount equal to $0.001575342 per Class A Share, per day. Also, with the authorization of the board of directors, the Company declared distributions with respect to Class T Shares of the Company’s common stock for the period from August 24, 2015 through March 31, 2016 . Distributions for the Company's Class T Shares were or will be calculated based on stockholders of record each day in an amount equal to $0.001575342 per share, per day less the distribution and stockholder servicing fees that are payable with respect to such Class T Shares (as calculated on a daily basis).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ill be reinvested in shares of the same class as the shares on which the distributions are being made. Some or all of the cash distributions may be paid from sources other than cash flows from operations. In addition to the distributions described above, the Company’s board of directors authorized special stock dividends to holders of Class A Shares as of daily record dates for the period from October 1, 2014 through June 30, 2015 . Stock dividends for the Company’s Class A Shares were calculated based on stockholders of record each day in an amount equal to 0.0000273973 of a Class A Share per share, per day. Shares issued related to the Company’s stock dividends were issued on the first business day of the month following the quarter to which they related. For the years ended December 31, 2015 and 2014 , respectively, the Company issued stock dividends of 12,470 and 737 shares, which equated to $124,700 and $7,367 , respectively, using the $10.00 per Class A Share offering price in effect on the respective dates the shares were issued. The following table outlines the Company’s total cash distributions declared to stockholders and noncontrolling interests (HALP II) for the years ended December 31, 2015 and 2014 , including the breakout between the distributions declared in cash and those reinvested pursuant to the Company’s distribution reinvestment plan. Stockholders Noncontrolling Interests Distributions for the Years Ended Cash Distributions Distributions Reinvested Total Declared Total Declared December 31, 2015 $ 1,432,201 $ 1,491,950 $ 2,924,151 $ 12,139 December 31, 2014 (1) $ 40,377 $ 1,841 $ 42,218 $ 3,060 (1) Amounts pertain to only the fourth quarter of 2014.</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5 and 2014 and amounts unpaid as of December 31, 2015 and 2014 : Incurred During the Years Ended December 31, Unpaid as of December 31, Type and Recipient 2015 2014 2015 2014 Selling Commissions- Dealer Manager $ 6,660,620 $ 60,697 $ 276,686 $ — Dealer Manager Fee- Dealer Manager $ 3,089,100 $ 27,511 98,451 10,323 Distribution &amp; Stockholder Servicing Fee- Dealer Manager $ 7,254 $ — 7,246 — Issuer and Organization Costs- the Advisor $ 3,818,027 $ 4,153,388 2,701,249 4,153,388 Acquisition Fee- the Advisor and affiliates of Hines $ 2,327,715 $ 570,375 — 570,375 Asset Management Fee- the Advisor and affiliates of Hines (1) $ 304,676 $ — (119,781 ) — Other (2) - the Advisor $ 1,111,230 $ 365,960 180,488 365,960 Interest Expense- Hines (3) $ 570,442 $ 20,328 — 20,328 Property Management Fee- Hines $ 46,205 $ 1,769 — — Construction Management Fee- Hines $ 510 $ — — — Expense Reimbursement- Hines (with respect to management and operations of the Company's properties) $ 332,628 $ 1,260 41,871 93,260 Due to Affiliates $ 3,186,210 $ 5,213,634 (1) The Advisor waived $583,433 and $16,258 in asset management fees payable to it during the years ended December 31, 2015 and 2014 , respectively. As a result of this waiver, the Company will be reimbursed $119,781 in asset management fees paid to the Advisor previously. See “—Advisory Agreement” below for a discussion of the asset management fee waiver. (2) Includes amounts the Advisor paid on behalf of the Company such as general and administrative expenses, acquisition-related expenses and organizational expenses. These amounts are generally reimbursed to the Advisor during the month following the period in which they are incurred. (3) Includes amounts paid related to the Hines Credit Facility. Dealer Manager Agreement In connection with sales of Class A Shares, HSI receives a commission of up to 7.0% of gross offering proceeds and a dealer manager fee of up to 3.0% of gross offering proceeds, both of which will be recorded as an offset to additional paid-in-capital in the Company’s financial statements. Pursuant to separately negotiated agreements, HSI may reallow all of its commission and a portion of its dealer manager fee to broker-dealers participating in the Offering. No selling commissions or dealer manager fees will be paid for sales under the Company’s distribution reinvestment plan. In connection with sales of Class T Shares, HSI receives a commission of up to 2.0% of gross offering proceeds and a dealer manager fee of up to 2.75% of gross offering proceeds, both of which will be recorded as an offset to additional paid-in-capital in the Company’s financial statements. In addition, HSI will receive annual distribution and stockholder servicing fees of 1.0% of the gross offering price per share (or, if the Company is no longer offering primary shares, the then-current net asset value per share of such class of shares, if any has been disclosed) for the Class T Shares purchased and outstanding. The distribution and stockholder servicing fee is recorded as an operating expense in the Company’s financial statements. See Note 2 — Summary of Significant Accounting Policies – Distribution and Stockholder Servicing Fees for additional information on the distribution and stockholder servicing fee. Pursuant to separately negotiated agreements, HSI may reallow all of its commission, a portion of its dealer manager fee and all or a portion of its distribution and stockholder servicing fees to broker-dealers participating in the Offering. No selling commissions, dealer manager fees or distribution and stockholder servicing fees will be paid for sales of shares pursuant to the Company’s distribution reinvestment plan. Advisory Agreement Pursuant to the Advisory Agreement and the Operating Partnership Agreement, the Company is required to pay the following fees and expense reimbursements: Acquisition Fee – The Advisor receives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set Management Fee – The Advisor also receives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 In September 2014, the Advisor agreed to waive the asset management fees otherwise payable to it for the quarter ended December 31, 2014 , to the extent that the Company’s modified funds from operations (“MFFO”) for the quarter ended December 31, 2014 , as disclosed in the Company’s Annual Report on Form 10-K for such year, amounted to less than 100% of the aggregate distributions declared to the Company’s stockholders for the quarter ended December 31, 2014 . As a result of this waiver, the Advisor waived $16,258 of asset management fees payable to it for the quarter ended December 31, 2014 . Furthermore, the Advisor also agreed to waive the asset management fees otherwise payable to it for each quarter in 2015 and each of the quarters ended March 31, 2016 and June 30, 2016, to the extent that the Company’s MFFO for such quarters, as disclosed in the Company’s Quarterly Report on Form 10-Q or Annual Report on Form 10-K, as applicable, amounts to less than 100% of the aggregate distributions declared to the Company’s stockholders for each respective quarter. The Advisor also agreed to waive an additional $62,500 in asset management fees so that the Company’s MFFO for the year ended December 31, 2015 would equal the distributions declared for such year. As a result of these waivers, the Advisor waived $583,433 of the total $888,109 in asset management fees payable to it for the year ended December 31, 2015 and all of the $16,258 of asset management fees payable to it during the year ended December 31, 2014 . As a result of these fee waivers, cash flows from operations that would have been paid to the Advisor for asset management fees may be available to pay distributions to stockholders. These fee waivers are not deferrals and accordingly, any fees that are waived will not be paid to the Advisor in cash at any time in the future. Disposition Fee – 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 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 Special OP Units – 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 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ompany’s common stock in the Company’s most recent public offering less selling commissions and dealer manager fees payable with respect to such common stock, to account for the fact that no selling commissions or dealer manager fees will be paid in connection with any such issuances. Each OP unit will be convertible into one share of the Company’s common stock.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5 , the Company’s total operating expenses did not exceed the 2%/25% Limitation. In addition, as described in Note 2 — Summary of Significant Accounting Policies – Issuer Costs, the Company reimburses the Advisor for any issuer costs paid on its behalf. However, the total reimbursement related to issuer costs, selling commissions, dealer manager fees and the distribution and stockholder servicing fees may not exceed 15.0% of gross proceeds from the Offering.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Measurements</t>
  </si>
  <si>
    <t>Fair Value Disclosures [Abstract]</t>
  </si>
  <si>
    <t>FAIR VALUE MEASUREMENTS</t>
  </si>
  <si>
    <t>FAIR VALUE MEASUREMENTS As described in Note 6 — Derivative Instruments, the Company entered into an interest rate cap agreement as an economic hedge against the variability of future interest rates on one of its variable interest rate borrowings. The valuation of this derivative instrument is determined based on assumptions that management believes market participants would use in pricing,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The fair value of the interest rate cap agreemen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ap agreement fall within Level 2 of the fair value hierarchy, the credit valuation adjustments associated with its derivative utilize Level 3 inputs, such as estimates of current credit spreads to evaluate the likelihood of default by the Company and its counterparty, Chatham Financial Corporation . In adjusting the fair value of its derivative contract for the effect of nonperformance risk, the Company has considered the impact of netting and any applicable credit enhancements, such as collateral postings, thresholds and guarantees. However, as of December 31, 2015 , the Company has assessed the significance of the impact of the credit valuation adjustments on the overall valuation of its derivative position and has determined that the credit valuation adjustments are not significant to the overall valuation of its derivative. As a result, the Company has determined its derivative valuation is classified in Level 2 of the fair value hierarchy. The following table sets forth the Company’s derivative which was measured at fair value on a recurring basis, by level within the fair value hierarchy as of December 31, 2015 : Basis of Fair Value Measurements Period Fair Value of Assets (Liabilities) Quoted Prices In Active Markets for Identical Items (Level 1) Significant Other Observable Inputs (Level 2) Significant Unobservable Inputs (Level 3) December 31, 2015 Interest rate cap $ 6,344 $ — $ 6,344 $ — Other Items Financial Instruments Fair Value Disclosure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December 31, 2015 and December 31, 2014, the Company estimated that the book value of its notes payable, excluding deferred financing costs, approximates their fair value since their variable interest rates approximate current lending rates for loans with similar maturities and credit quality.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its fair market value of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December 31, 2015 are from the Company’s two consolidated real estate properties owned as of that date. As a result, the Company’s operating segments have been reclassified into one of two reportable segments: domestic real estate investments and international real estate investments. 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e tables below do not reflect amounts for the period from July 31, 2013 (date of inception) through December 31, 2013 as we did not make our first real estate investment until December 2014 . Years Ended December 31, 2015 2014 Total Revenue Domestic real estate investments $ 2,412,143 $ 94,327 International real estate investments 6,998,532 — Total Revenue $ 9,410,675 $ 94,327 For the years ended December 31, 2015 and 2014 , the Company’s total revenue was attributable to the following countries: Years Ended December 31, 2015 2014 Total Revenue United States 26 % 100 % Ireland 74 % — % For the years ended December 31, 2015 and 2014 , the Company’s property revenues in excess of expenses by segment were as follows: Years Ended December 31, 2015 2014 Property revenues in excess of expenses (1) Domestic real estate investments $ 1,747,104 $ 61,179 International real estate investments 5,366,550 — Property revenues in excess of expenses $ 7,113,654 $ 61,179 (1) Revenues less property operating expenses, real property taxes and property management fees. For the years ended December 31, 2015 and 2014 , the Company’s total assets by segment were as follows: December 31, 2015 December 31, 2014 Total Assets Domestic real estate investments $ 24,294,382 $ 25,388,181 International real estate investments 105,076,935 — Corporate-level accounts 19,684,932 3,162,633 Total Assets $ 149,056,249 $ 28,550,814 For the years ended December 31, 2015 and 2014 , the Company’s total assets were attributable to the following countries: December 31, 2015 December 31, 2014 Total Assets United States 30 % 100 % Ireland 70 % — % For the years ended December 31, 2015 and 2014 the Company’s reconciliation to the Company’s net loss is as follows: Years Ended December 31, 2015 2014 Reconciliation to net income (loss) Total property revenues in excess of expenses $ 7,113,654 $ 61,179 Depreciation and amortization (4,206,600 ) (49,288 ) Acquisition related expenses (2,962,784 ) (131,454 ) Asset management and acquisition fees (2,639,645 ) (570,375 ) Organizational expenses — (63,164 ) General and administrative expenses (1,548,979 ) (554,476 ) Gain (loss) on derivatives (40,535 ) — Foreign currency gains (losses) (12,107 ) — Interest expense (1,344,779 ) (20,328 ) Interest income 4,209 243 Net income (loss) $ (5,637,566 ) $ (1,327,663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5 and 2014 . Quarters Ended March 31, 2015 June 30, 2015 September 30, 2015 December 31, 2015 Revenues $ 1,245,324 $ 2,695,390 $ 2,698,258 $ 2,771,703 Net income (loss) $ (5,366,567 ) $ (291,110 ) $ 1,295 $ 18,816 Net (income) loss attributable to noncontrolling interests $ (2,993 ) $ (3,026 ) $ (3,060 ) $ (3,060 ) Class A Common Stock: Net income (loss) attributable to stockholders $ (5,369,560 ) $ (294,136 ) $ (1,757 ) $ 22,160 Income (loss) per share, basic and diluted $ (4.82 ) $ (0.07 ) $ — $ — Class T Common Stock: Net income (loss) attributable to stockholders $ — $ — $ (8 ) $ (6,404 ) Income (loss) per share, basic and diluted $ — $ — $ (0.01 ) $ (0.02 ) Quarters Ended March 31, 2014 June 30, 2014 September 30, 2014 December 31, 2014 Revenues $ — $ — $ — $ 94,327 Net income (loss) $ — $ — $ (283,389 ) $ (1,044,274 ) Net (income) loss attributable to noncontrolling interests $ — $ — $ 190,000 $ (3,060 ) Net income (loss) attributable to Class A stockholders $ — $ — $ (93,389 ) $ (1,047,334 ) Income (loss) per Class A common share, basic and diluted $ — $ — $ (7.07 ) $ (3.57 )</t>
  </si>
  <si>
    <t>Subsequent Events</t>
  </si>
  <si>
    <t>Subsequent Events [Abstract]</t>
  </si>
  <si>
    <t>SUBSEQUENT EVENTS</t>
  </si>
  <si>
    <t>SUBSEQUENT EVENTS Domain Apartments In January 2016 , the Company acquired the Domain Apartments, a multi-family community located in Las Vegas, Nevada. The net purchase price was $58.1 million , exclusive of transaction costs and working capital reserves. The Domain Apartments community was constructed in January 2014 , and consists of 308 units that were 95% leased as of the date of acquisition. As a result of the acquisition of the Domain Apartments, the Company incurred approximately $1.3 million in acquisition fees payable to our Advisor. The Company has not concluded its accounting for this recent acquisition, but it expects that the purchase price will primarily be allocated to building, land, equipment, furniture and fixtures, and in-place lease assets. In connection with the acquisition of the Domain Apartments, the Company entered into a loan agreement with Wells Fargo Bank, National Association with the principal sum of $34.3 million to fund the acquisition of the Domain Apartments. Interest accrued on the loan is due and payable on the first business day of each month commencing in February 2016 . The loan has a floating interest rate of Libor + 1.60% . Repayment of principal is due upon the maturity of the loan on January 29, 2020 . The Company has the option to extend the term for one additional year subject to the satisfaction of certain conditions. The loan may be prepaid at any time on or after July 29, 2017 , subject to certain conditions, including but not limited to providing 30 days’ advance notice to Wells Fargo.</t>
  </si>
  <si>
    <t>Schedule III - Real Estate Assets and Accumulated Depreciation</t>
  </si>
  <si>
    <t>SEC Schedule III, Real Estate and Accumulated Depreciation Disclosure [Abstract]</t>
  </si>
  <si>
    <t>Schedule III — Real Estate Assets and Accumulated Depreciation December 31, 2015 Initial Cost (d) Gross Amount at Which Carried at 12/31/2015 Description (a) Location Encumbrances Land Buildings and Improvements Total Costs Capitalized Subsequent to Acquisition (e) Land Buildings and Improvements Total (b) Accumulated Depreciation (c) Date of Construction Date Acquired 2819 Loker Avenue East Carlsbad, California $ — $ 7,200,000 $ 14,170,000 $ 21,370,000 $ — $ 7,200,000 $ 14,170,000 $ 21,370,000 $ (368,829 ) 1998 December-14 Bishop’s Square Dublin, Ireland 60,201,120 — 53,643,075 53,643,075 (1,129,364 ) — 52,513,711 52,513,711 (1,088,810 ) 2001 March-15 $ 60,201,120 $ 7,200,000 $ 67,813,075 $ 75,013,075 $ (1,129,364 ) $ 7,200,000 $ 66,683,711 $ 73,883,711 $ (1,457,639 ) (a) Assets consist of an industrial building and an office building. (b) The aggregate cost for federal income tax purposes is $77.0 million as of December 31, 2015 . (c)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d) Components of initial cost for the property acquired using a foreign currency were converted using the currency exchange rate as of the date of acquisition. (e) Includes the effect of changes in the exchange rate between the date of acquisition and December 31, 2015 for the property that is denominated in a foreign currency. The changes in total real estate assets for the years ended December 31, : 2015 2014 Gross real estate assets Balance, beginning of period $ 21,370,000 $ — Additions during the period: Acquisitions 53,643,075 21,370,000 Other additions 339,407 — Effect of changes in foreign currency exchange rates (1,468,771 ) — Balance, end of period $ 73,883,711 $ 21,370,000 Accumulated Depreciation Balance, beginning of period $ (14,579 ) $ — Depreciation (1,454,599 ) (14,579 ) Effect of changes in foreign currency exchange rates 11,539 — Balance, end of period $ (1,457,639 ) $ (14,579 )</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REIT II, Inc. and the Operating Partnership (over which the Company exercises financial and operating control). All intercompany balances and transactions have been eliminated in consolidation. The Company has retroactively changed, for all periods presented, its classification of distributions in the consolidated balance sheet and statement of equity by reflecting such distributions as charges against “accumulated distributions in excess of earnings.” This presentation change had no impact on the balances in total equity in any of the periods presented.</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Cash and Cash Equivalents</t>
  </si>
  <si>
    <t>Cash and Cash Equivalents The Company considers all short-term, highly liquid investments that are readily convertible to cash with a maturity of three months or less at the time of purchase to be cash equivalents.</t>
  </si>
  <si>
    <t>Concentration of Credit Risk</t>
  </si>
  <si>
    <t>Concentration of Credit Risk As of December 31, 2015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t>
  </si>
  <si>
    <t>International Operations</t>
  </si>
  <si>
    <t>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t>
  </si>
  <si>
    <t>Restricted Cash</t>
  </si>
  <si>
    <t>Restricted Cash The Company has restricted cash primarily related to certain escrow accounts required by the Bishop’s Square secured facility.</t>
  </si>
  <si>
    <t>Deferred Leasing and Financing Costs</t>
  </si>
  <si>
    <t>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525,250 and $8,925 for the years ended December 31, 2015 and 2014 .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627,875 and $5,895 as of December 31, 2015 and 2014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Issuer Costs</t>
  </si>
  <si>
    <t>Issuer Costs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The Company did not have an obligation to reimburse the Advisor for any issuer costs until it achieved its minimum offering requirements on September 26, 2014 . Therefore, the Company did not record issuer costs within its financial statements until that time. Organizational issuer costs, such as expenses associated with the formation of the Company and its board of directors are expensed as incurred, and offering-related issuer costs are recorded as an offset to additional paid-in capital.</t>
  </si>
  <si>
    <t>Income Taxes</t>
  </si>
  <si>
    <t>Income Taxes The Company intends to make an election to be taxed as a REIT, under Sections 856 through 860 of the Internal Revenue Code of 1986, as amended (“the Code”), and expects it will be taxed as such beginning with its taxable year ended December 31, 2015 . In order to qualify as a REIT, an entity must meet certain organizational and operational requirements, including a requirement to distribute at least 90% of its annual ordinary taxable income to stockholders. REITs are generally not subject to federal income tax on taxable income that they distribute to their stockholders. If the Company fails to qualify as a REIT in any taxable year, it will be subject to federal income taxes on its taxable income at regular corporate rates and will not be permitted to qualify for treatment as a REIT for federal income tax purposes for four years following the year during which qualification is lost unless the Internal Revenue Service granted the Company relief under certain statutory provisions. Such an event could materially adversely affect the Company’s net income and net cash available for distribution to stockholders. However, the Company believes that it will be organized and operate in such a manner as to qualify for treatment as a REIT and intends to operate in the foreseeable future in such a manner so that the Company will remain qualified as a REIT for federal income tax purposes. The Company did not elect to be taxed as a REIT for the taxable year ended December 31, 2014 . This did not have an impact on the Company’s tax liability or the tax liability of the Company’s stockholders that invested in the Company’s public offering during 2014 since the Company did not have any taxable income for the year ended December 31, 2014 and for the period from July 31, 2013 (date of inception) through December 31, 2013.</t>
  </si>
  <si>
    <t>Fees and Expense Reimbursements</t>
  </si>
  <si>
    <t>Distribution and Stockholder Servicing Fee Per the terms of the Company’s Dealer Manager Agreement, the Company will pay a distribution and stockholder servicing fee of 1.0% per annum of the gross offering price per share (or, if the Company is no longer offering primary shares, the then-current estimated net asset value per share, if any has been disclosed) for Class T Shares sold in the Offering. The distribution and stockholder servicing fee will accrue daily and be paid quarterly in arrears. The distribution and stockholder servicing fees are ongoing fees that are not paid at the time of purchase. The Company will cease paying the distribution and stockholder servicing fee with respect to any particular Class T Share and that Class T Share will convert into a number of Class A Shares on the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Offering including the distribution and stockholder servicing fee paid on all Class T Shares sold in the Offering is equal to 10.0% of the gross proceeds of the Offering from the sale of both Class A Shares and Class T Shares; (iv) the end of the month in which the transfer agent, on behalf of the Company, determines that underwriting compensation paid in the primary offering including the distribution and stockholder servicing fee paid with respect to the Class T Shares held by a stockholder within his or her particular account equals 10.0% of the gross offering price at the time of investment of the Class T Shares held in such account; and (v) on any Class T Share that is redeemed or repurchased. Although the Company cannot predict the length of time over which this fee will be paid due to potential changes in the estimated net asset value of the Company’s Class T Shares, this fee would be paid over approximately 5.25 years from the date of purchase, assuming a constant per share offering price or estimated net asset value, as applicable of $9.4489 per Class T Share. The Company recorded its distribution and stockholder servicing fees as an operating expense in the Company’s consolidated statement of operations, as they were earned by the Dealer Manager. Acquisition Fee – The Advisor receives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set Management Fee – The Advisor also receives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 In September 2014, the Advisor agreed to waive the asset management fees otherwise payable to it for the quarter ended December 31, 2014 , to the extent that the Company’s modified funds from operations (“MFFO”) for the quarter ended December 31, 2014 , as disclosed in the Company’s Annual Report on Form 10-K for such year, amounted to less than 100% of the aggregate distributions declared to the Company’s stockholders for the quarter ended December 31, 2014 . As a result of this waiver, the Advisor waived $16,258 of asset management fees payable to it for the quarter ended December 31, 2014 . Furthermore, the Advisor also agreed to waive the asset management fees otherwise payable to it for each quarter in 2015 and each of the quarters ended March 31, 2016 and June 30, 2016, to the extent that the Company’s MFFO for such quarters, as disclosed in the Company’s Quarterly Report on Form 10-Q or Annual Report on Form 10-K, as applicable, amounts to less than 100% of the aggregate distributions declared to the Company’s stockholders for each respective quarter. The Advisor also agreed to waive an additional $62,500 in asset management fees so that the Company’s MFFO for the year ended December 31, 2015 would equal the distributions declared for such year. As a result of these waivers, the Advisor waived $583,433 of the total $888,109 in asset management fees payable to it for the year ended December 31, 2015 and all of the $16,258 of asset management fees payable to it during the year ended December 31, 2014 . As a result of these fee waivers, cash flows from operations that would have been paid to the Advisor for asset management fees may be available to pay distributions to stockholders. These fee waivers are not deferrals and accordingly, any fees that are waived will not be paid to the Advisor in cash at any time in the future. Disposition Fee – 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 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 Special OP Units – 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 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ompany’s common stock in the Company’s most recent public offering less selling commissions and dealer manager fees payable with respect to such common stock, to account for the fact that no selling commissions or dealer manager fees will be paid in connection with any such issuances. Each OP unit will be convertible into one share of the Company’s common stock.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5 , the Company’s total operating expenses did not exceed the 2%/25% Limitation. In addition, as described in Note 2 — Summary of Significant Accounting Policies – Issuer Costs, the Company reimburses the Advisor for any issuer costs paid on its behalf. However, the total reimbursement related to issuer costs, selling commissions, dealer manager fees and the distribution and stockholder servicing fees may not exceed 15.0% of gross proceeds from the Offering.</t>
  </si>
  <si>
    <t>Redemption of Common Stock</t>
  </si>
  <si>
    <t xml:space="preserve">Redemption of Common Stock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
  </si>
  <si>
    <t>Reclassification</t>
  </si>
  <si>
    <t>Reclassifications On August 6, 2015, the Company supplemented its Articles of Amendment and Restatement to reclassify 900,000,000 authorized but unissued shares of Class A common stock as Class T common stock. As a result, the Company reclassified 900,000,000 Class A shares authorized on the December 31, 2014 balance sheet into shares of Class T common stock.</t>
  </si>
  <si>
    <t>Per Share Data</t>
  </si>
  <si>
    <t>Per Share Data Net income (loss) per common share is calculated by dividing the net income (loss) attributable to common stockholders for each period for each class of share by the weighted average number of common shares for each class of share outstanding during such period. Net income (loss) per common share for each class of share on a basic and diluted basis is the same because the Company has no potentially dilutive common shares outstanding.</t>
  </si>
  <si>
    <t>Recent Accounting Pronouncements</t>
  </si>
  <si>
    <t>Recent Accounting Pronouncements In January 2015, the FASB issued amendments to the Codification to provide guidance on the disclosure of extraordinary items. The amendments eliminate the concept of extraordinary items from GAAP. These amendments are effective for fiscal years, and interim periods within those years, beginning after December 15, 2015 and early adoption is permitted. The Company does not believe the adoption of this guidance will have a material impact on its financial statements. In February 2015, the FASB issued amendments to the Codification’s consolidation guidance which improves targeted areas of the consolidation guidance and reduces the number of consolidation models. The amendments in the Accounting Standards Update (“ASU”) are effective for annual and interim periods in fiscal years beginning after December 15, 2015, with early adoption permitted. The Company has not elected to early adopt this standard. The Company has evaluated the impact of the adoption of these amendments on its consolidated financial statements and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s such, the Company does not believe this standard will have a material impact on its consolidated financial statements. In April 2015 and August 2015, the FASB issued amendments to change the prior guidance concerning the presentation of debt issuance costs in the financial statements. Under this revised guidance, an entity will present such costs in the balance sheet as a direct deduction from the related debt liability rather than as an asset, except for costs related to lines of credit which will remain an asset in the financial statements. These amendments are effective for fiscal years, and interim periods within those years, beginning after December 15, 2015 and early adoption is permitted. The Company elected to adopt these amendments early, effective for the year ended December 31, 2015 . Upon adoption, the Company recorded $507,908 in deferred financing costs, excluding costs related to the Company’s revolving credit arrangement, as a direct reduction to notes payable on the consolidated balance sheet as of December 31, 2015 . In June 2015, FASB made technical corrections and improvements to provide clarification, correct unintended application of guidance, and make minor improvements to the Codification that are not expected to have a significant effect on current accounting practice. These amendments are effective for fiscal years, and interim periods within those years, beginning after December 15, 2015 and early adoption is permitted. The Company does not believe the adoption of this guidance will have a material impact on its financial statements. In September 2015, FASB issued new guidance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Company does not expect this new guidance to have a material impact on its financial statements upon adoption. In January 2016, FASB issued new guidance intended to improve the recognition and the measurement of financial instruments. The ASU will require equity investments, excluding those investments accounted for under the equity method of accounting or those that result in consolidation of the investee, to be measured at fair value with the changes in fair value recognized in net income; will simplify the impairment assessment of those investments; will eliminate the disclosure of the method(s) and significant assumptions used to estimate the fair value for financial instruments measured at amortized cost and change the fair value calculation for those investments; will change the disclosure in other comprehensive income for financial liabilities that are measured at fair value in accordance with the fair value options for financial instruments; and will clarify that a deferred asset related to available-for-sale securities should be included in an entity's evaluation for a valuation allowance. This new guidance is effective for fiscal years, and interim periods within those years, beginning after December 15, 2017. The Company is currently assessing the impact the adoption of this guidance will have on its financial statements. In February 2016, the FASB issued an ASU intended to improve financial reporting about leasing transactions. The ASU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standard is effective for fiscal years beginning after December 15, 2018 and early adoption is permitted. The Company is currently assessing the impact the adoption of this guidance will have on its financial statements.</t>
  </si>
  <si>
    <t>Derivatives Not Designated as Hedges</t>
  </si>
  <si>
    <t>The Company entered into an interest rate cap agreement with Chatham Financial Corporation in connection with the Bishop’s Square Facility.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t>
  </si>
  <si>
    <t>Property Management and Leasing Fees</t>
  </si>
  <si>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of Financial Instruments</t>
  </si>
  <si>
    <t>As described in Note 6 — Derivative Instruments, the Company entered into an interest rate cap agreement as an economic hedge against the variability of future interest rates on one of its variable interest rate borrowings. The valuation of this derivative instrument is determined based on assumptions that management believes market participants would use in pricing,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The fair value of the interest rate cap agreement has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ap agreement fall within Level 2 of the fair value hierarchy, the credit valuation adjustments associated with its derivative utilize Level 3 inputs, such as estimates of current credit spreads to evaluate the likelihood of default by the Company and its counterparty, Chatham Financial Corporation . In adjusting the fair value of its derivative contract for the effect of nonperformance risk, the Company has considered the impact of netting and any applicable credit enhancements, such as collateral postings, thresholds and guarantees. However, as of December 31, 2015 , the Company has assessed the significance of the impact of the credit valuation adjustments on the overall valuation of its derivative position and has determined that the credit valuation adjustments are not significant to the overall valuation of its derivative. As a result, the Company has determined its derivative valuation is classified in Level 2 of the fair value hierarchy.</t>
  </si>
  <si>
    <t>The Company’s current business consists of owning, operating, acquiring, developing, investing in, and disposing of real estate assets. All of the Company’s consolidated revenues and property operating expenses as of December 31, 2015 are from the Company’s two consolidated real estate properties owned as of that date. As a result, the Company’s operating segments have been reclassified into one of two reportable segments: domestic real estate investments and international real estate investments.</t>
  </si>
  <si>
    <t>Summary of Significant Accounting Policies (Tables)</t>
  </si>
  <si>
    <t>Schedule of Other Assets</t>
  </si>
  <si>
    <t>Other assets included the following: December 31, 2015 December 31, 2014 Deposits on investment property $ 1,500,000 $ — Deferred issuer costs — 364,701 Prepaid insurance 202,859 — Other 10,470 81,574 (1) Other assets $ 1,713,329 $ 446,275 (1) As of December 31, 2014 , this primarily consisted of excess cash held in an escrow account related to timing differences during the completion of the acquisition of 2819 Loker Avenue East.</t>
  </si>
  <si>
    <t>Investment Property (Tables)</t>
  </si>
  <si>
    <t>Schedule Of Property Subject To Or Available For Operating Lease</t>
  </si>
  <si>
    <t>Investment property consisted of the following amounts as of December 31, 2015 and December 31, 2014 : December 31, 2015 December 31, 2014 Buildings and improvements (1) $ 66,683,711 $ 14,170,000 Less: accumulated depreciation (1,457,639 ) (14,579 ) Buildings and improvements, net 65,226,072 14,155,421 Land 7,200,000 7,200,000 Investment property, net $ 72,426,072 $ 21,355,421 (1) Included in buildings and improvements is approximately $175,747 of construction-in-progress related to a planned expansion at Bishop's Square.</t>
  </si>
  <si>
    <t>Schedule Of Acquired Finite-Lived Intangible Assets By Major Class</t>
  </si>
  <si>
    <t>As of December 31, 2015 , the cost basis and accumulated amortization related to lease intangibles are as follows: Lease Intangibles In-Place Leases Out-of-Market Lease Assets Out-of-Market Lease Liabilities Cost $ 54,447,775 $ 414,428 $ (2,815,011 ) Less: accumulated amortization (2,664,151 ) (45,575 ) 344,905 Net $ 51,783,624 $ 368,853 $ (2,470,106 ) As of December 31, 2014 , the cost basis and accumulated amortization related to lease intangibles were as follows: Lease Intangibles In-Place Leases Out-of-Market Lease Assets Out-of-Market Lease Liabilities Cost $ 3,980,000 $ — $ — Less: accumulated amortization (34,709 ) — — Net $ 3,945,291 $ — $ — The weighted average amortization period for the intangible assets and liabilities acquired in connection with the 2015 and 2014 acquisitions, as of the date of the respective acquisition, was as follows (in years): In-Place Leases Above-Market Lease Assets Below-Market Lease Liabilities 2015 Acquisition: Bishop’s Square (1) 10.7 7.5 8.3 2014 Acquisition: 2819 Loker Avenue East 4.6 — — (1) Excludes the effect of the ground lease, which significantly increases the weighted average useful life for these intangibles.</t>
  </si>
  <si>
    <t>Schedule Of Finite Lived Intangible Assets Future Amortization Expense</t>
  </si>
  <si>
    <t>Anticipated amortization of the Company’s in-place leases for each of the years ending December 31, 2016 through December 31, 2020 are as follows: In-Place Lease Out-of-Market Leases, Net 2016 $ 2,951,907 $ (318,542 ) 2017 2,725,642 (262,445 ) 2018 2,337,655 (165,918 ) 2019 1,978,692 (165,918 ) 2020 1,476,803 (165,918 )</t>
  </si>
  <si>
    <t>Schedule Of Future Minimum Rental Income For Operating Leases</t>
  </si>
  <si>
    <t>The Company has entered into non-cancelable lease agreements with tenants for space. As of December 31, 2015 , the approximate fixed future minimum rentals for each of the years ending December 31, 2016 through 2020 and thereafter are as follows: Fixed Future Minimum Rentals 2016 $ 8,005,939 2017 8,274,299 2018 7,985,887 2019 7,250,842 2020 6,103,924 Thereafter 37,254,456 Total $ 74,875,347</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nd 2014 as follows: Property Name Acquisition Building and (1) Land (1) In-place (1) Out-of- (1) Total (1) 2015 Bishop’s Square 3/3/2015 $ 53,643,075 $ — (2) $ 51,994,603 $ (2,478,077 ) $ 103,159,601 2014 2819 Loker Avenue East 12/17/2014 $ 14,170,000 $ 7,200,000 $ 3,980,000 $ — $ 25,350,000 (1) For acquisitions denominated in a foreign currency,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Real Estate Properties Recent Acquisitions Profit Loss</t>
  </si>
  <si>
    <t>The table below includes the amounts of revenue and net income (loss) of the acquisition completed during the year ended December 31, 2015 , which are included in the Company’s consolidated statements of operations and comprehensive income (loss) for the year ended December 31, 2015 : For the Year Ended 2015 Acquisitions December 31, 2015 Bishop’s Square Revenue $ 6,998,532 Net income (loss) $ (1,625,667 ) The table below includes the amounts of revenue and net income (loss) of the acquisition completed during the year ended December 31, 2014 , which are included in the Company’s consolidated statements of operations and comprehensive income (loss) for the year ended December 31, 2014 : For the Year Ended 2014 Acquisitions December 31, 2014 2819 Loker Avenue East Revenue $ 94,327 Net income (loss) $ (79,660 )</t>
  </si>
  <si>
    <t>Business Acquisition Pro Forma Information</t>
  </si>
  <si>
    <t>The information below is not necessarily indicative of what the actual results of operations would have been had we completed these transactions on July 31, 2013 , nor does it purport to represent our future operations: Pro Forma 2014 Pro Forma for the Period from July 31, 2013 (date of inception) through December 31, 2013 Revenues $ 2,295,290 $ 955,847 Net income (loss) attributable to Class A stockholders $ (566,958 ) $ (795,192 ) Basic and diluted income (loss) per Class A common share $ (4.39 ) $ (6.16 ) The information below is not necessarily indicative of what the actual results of operations would have been had the Company completed this acquisition on January 1, 2014 , nor does it purport to represent the Company’s future operations: For the Years Ended December 31, Pro Forma 2015 Pro Forma 2014 Revenues $ 10,814,986 $ 8,497,170 Class A Common Stock: Net income (loss) attributable to stockholders $ (938,262 ) $ (4,991,310 ) Basic and diluted income (loss) per share $ (0.18 ) $ (38.72 ) Class T Common Stock: Net income (loss) attributable to stockholders $ (1,066 ) $ — Basic and diluted income (loss) per share $ — $ —</t>
  </si>
  <si>
    <t>Debt Financing (Tables)</t>
  </si>
  <si>
    <t>Schedule Of Debt</t>
  </si>
  <si>
    <t>The following table describes the Company’s debt outstanding at December 31, 2015 and 2014 : Description Origination or Assumption Date Maturity Date Maximum Capacity in Functional Currency Interest Rate Description Interest Rate as of December 31, 2015 Principal Outstanding at December 31, 2015 Principal Outstanding at December 31, 2014 Secured Mortgage Debt Bishop’s Square 3/3/2015 3/2/2022 € 55,200,000 Euribor + 1.30% (1) 1.30% $ 60,201,120 $ — Note Payable $ 60,201,120 $ — Affiliate Note Payable Credit Facility with Hines 12/15/2014 12/15/2016 $ 75,000,000 Variable N/A — 24,200,000 Total Note Payable to Affiliate $ — $ 24,200,000 Total Principal Outstanding $ 60,201,120 $ 24,200,000 Unamortized Deferred Financing Fees (507,908 ) — Total $ 59,693,212 $ 24,200,000 (1) The Company entered into an interest rate cap agreement as an economic hedge against the variability of future interest rates on this borrowing. See Note 6 — Derivative Instruments for additional information regarding the Company’s interest rate cap.</t>
  </si>
  <si>
    <t>Schedule Of Maturities Of Long Term Debt</t>
  </si>
  <si>
    <t>The Company is required to make the following principal payments on its outstanding notes payable for each of the years ending December 31, 2016 through December 31, 2020 and for the period thereafter. Payments Due by Year 2016 2017 2018 2019 2020 Thereafter Principal payments $ — $ — $ — $ — $ — $ 60,201,120</t>
  </si>
  <si>
    <t>Derivative Instruments (Tables)</t>
  </si>
  <si>
    <t>Schedule of Interest Rate Derivatives</t>
  </si>
  <si>
    <t>The table below provides additional information regarding the Company’s interest rate contract. Interest Rate Contracts Type Effective Date Expiration Date Notional Amount (1) Interest Rate Received Pay Rate /Strike Rate Interest rate cap March 3, 2015 April 25, 2018 $ 60,201,120 EURIBOR 2.00 % (1) For notional amounts denominated in a foreign currency, amounts have been translated at a rate based on the rate in effect on December 31, 2015 .</t>
  </si>
  <si>
    <t>Schedule Of Other Derivative Instruments</t>
  </si>
  <si>
    <t>The table below presents the fair value of the Company’s derivative instrument included in “Assets—Derivative Instruments” on the Company’s consolidated balance sheets, as of December 31, 2015 and December 31, 2014 : Derivative Assets December 31, 2015 December 31, 2014 Derivatives not designated as hedging instruments: Interest rate cap $ 6,344 $ — Total derivatives $ 6,344 $ —</t>
  </si>
  <si>
    <t>Schedule of Gain (Loss) on Derivative Instruments</t>
  </si>
  <si>
    <t>The table below presents the effects of the changes in fair value of the Company’s derivative instrument in the Company’s consolidated statements of operations and comprehensive income (loss) for the year ended December 31, 2015 and 2014 : Gain (Loss) Recorded on Derivative Instruments Year Ended December 31, 2015 December 31, 2014 Derivatives not designated as hedging instruments: Interest rate cap $ (40,535 ) $ — Total gain (loss) on derivatives $ (40,535 ) $ —</t>
  </si>
  <si>
    <t>Distributions (Tables)</t>
  </si>
  <si>
    <t>Schedule of Distributions</t>
  </si>
  <si>
    <t>The following table outlines the Company’s total cash distributions declared to stockholders and noncontrolling interests (HALP II) for the years ended December 31, 2015 and 2014 , including the breakout between the distributions declared in cash and those reinvested pursuant to the Company’s distribution reinvestment plan. Stockholders Noncontrolling Interests Distributions for the Years Ended Cash Distributions Distributions Reinvested Total Declared Total Declared December 31, 2015 $ 1,432,201 $ 1,491,950 $ 2,924,151 $ 12,139 December 31, 2014 (1) $ 40,377 $ 1,841 $ 42,218 $ 3,060 (1) Amounts pertain to only the fourth quarter of 2014.</t>
  </si>
  <si>
    <t>Related Party Transactions (Tables)</t>
  </si>
  <si>
    <t>Schedule of Related Party Transactions</t>
  </si>
  <si>
    <t>The table below outlines fees and expense reimbursements incurred that are payable by the Company to Hines and its affiliates for the years ended December 31, 2015 and 2014 and amounts unpaid as of December 31, 2015 and 2014 : Incurred During the Years Ended December 31, Unpaid as of December 31, Type and Recipient 2015 2014 2015 2014 Selling Commissions- Dealer Manager $ 6,660,620 $ 60,697 $ 276,686 $ — Dealer Manager Fee- Dealer Manager $ 3,089,100 $ 27,511 98,451 10,323 Distribution &amp; Stockholder Servicing Fee- Dealer Manager $ 7,254 $ — 7,246 — Issuer and Organization Costs- the Advisor $ 3,818,027 $ 4,153,388 2,701,249 4,153,388 Acquisition Fee- the Advisor and affiliates of Hines $ 2,327,715 $ 570,375 — 570,375 Asset Management Fee- the Advisor and affiliates of Hines (1) $ 304,676 $ — (119,781 ) — Other (2) - the Advisor $ 1,111,230 $ 365,960 180,488 365,960 Interest Expense- Hines (3) $ 570,442 $ 20,328 — 20,328 Property Management Fee- Hines $ 46,205 $ 1,769 — — Construction Management Fee- Hines $ 510 $ — — — Expense Reimbursement- Hines (with respect to management and operations of the Company's properties) $ 332,628 $ 1,260 41,871 93,260 Due to Affiliates $ 3,186,210 $ 5,213,634 (1) The Advisor waived $583,433 and $16,258 in asset management fees payable to it during the years ended December 31, 2015 and 2014 , respectively. As a result of this waiver, the Company will be reimbursed $119,781 in asset management fees paid to the Advisor previously. See “—Advisory Agreement” below for a discussion of the asset management fee waiver. (2) Includes amounts the Advisor paid on behalf of the Company such as general and administrative expenses, acquisition-related expenses and organizational expenses. These amounts are generally reimbursed to the Advisor during the month following the period in which they are incurred. (3) Includes amounts paid related to the Hines Credit Facility.</t>
  </si>
  <si>
    <t>Fair Value Measurements (Tables)</t>
  </si>
  <si>
    <t>Schedule of Fair Value, Assets and Liabilities Measured on Recurring Basis</t>
  </si>
  <si>
    <t>The following table sets forth the Company’s derivative which was measured at fair value on a recurring basis, by level within the fair value hierarchy as of December 31, 2015 : Basis of Fair Value Measurements Period Fair Value of Assets (Liabilities) Quoted Prices In Active Markets for Identical Items (Level 1) Significant Other Observable Inputs (Level 2) Significant Unobservable Inputs (Level 3) December 31, 2015 Interest rate cap $ 6,344 $ — $ 6,344 $ —</t>
  </si>
  <si>
    <t>Reportable Segments (Tables)</t>
  </si>
  <si>
    <t>Schedule of Segment Reporting Information, by Segment</t>
  </si>
  <si>
    <t>The tables below provide additional information related to each of the Company’s segments and a reconciliation to the Company’s net loss, as applicable. “Corporate-Level Accounts” includes amounts incurred by the corporate-level entities which are not allocated to any of the reportable segments. The tables below do not reflect amounts for the period from July 31, 2013 (date of inception) through December 31, 2013 as we did not make our first real estate investment until December 2014 . Years Ended December 31, 2015 2014 Total Revenue Domestic real estate investments $ 2,412,143 $ 94,327 International real estate investments 6,998,532 — Total Revenue $ 9,410,675 $ 94,327 For the years ended December 31, 2015 and 2014 , the Company’s property revenues in excess of expenses by segment were as follows: Years Ended December 31, 2015 2014 Property revenues in excess of expenses (1) Domestic real estate investments $ 1,747,104 $ 61,179 International real estate investments 5,366,550 — Property revenues in excess of expenses $ 7,113,654 $ 61,179 (1) Revenues less property operating expenses, real property taxes and property management fees. For the years ended December 31, 2015 and 2014 , the Company’s total assets by segment were as follows: December 31, 2015 December 31, 2014 Total Assets Domestic real estate investments $ 24,294,382 $ 25,388,181 International real estate investments 105,076,935 — Corporate-level accounts 19,684,932 3,162,633 Total Assets $ 149,056,249 $ 28,550,814</t>
  </si>
  <si>
    <t>Schedules Of Revenue And Assets, by Geographical Areas</t>
  </si>
  <si>
    <t>For the years ended December 31, 2015 and 2014 , the Company’s total revenue was attributable to the following countries: Years Ended December 31, 2015 2014 Total Revenue United States 26 % 100 % Ireland 74 % — % For the years ended December 31, 2015 and 2014 , the Company’s total assets were attributable to the following countries: December 31, 2015 December 31, 2014 Total Assets United States 30 % 100 % Ireland 70 % — %</t>
  </si>
  <si>
    <t>Reconciliation Of Net Income (Loss) From Segments To Consolidated</t>
  </si>
  <si>
    <t>For the years ended December 31, 2015 and 2014 the Company’s reconciliation to the Company’s net loss is as follows: Years Ended December 31, 2015 2014 Reconciliation to net income (loss) Total property revenues in excess of expenses $ 7,113,654 $ 61,179 Depreciation and amortization (4,206,600 ) (49,288 ) Acquisition related expenses (2,962,784 ) (131,454 ) Asset management and acquisition fees (2,639,645 ) (570,375 ) Organizational expenses — (63,164 ) General and administrative expenses (1,548,979 ) (554,476 ) Gain (loss) on derivatives (40,535 ) — Foreign currency gains (losses) (12,107 ) — Interest expense (1,344,779 ) (20,328 ) Interest income 4,209 243 Net income (loss) $ (5,637,566 ) $ (1,327,663 )</t>
  </si>
  <si>
    <t>Quarterly Financial Data (Unaudited) (Tables)</t>
  </si>
  <si>
    <t>Schedule of Quarterly Financial Data (Unaudited)</t>
  </si>
  <si>
    <t>The following table presents selected unaudited quarterly financial data for each quarter during the years ended December 31, 2015 and 2014 . Quarters Ended March 31, 2015 June 30, 2015 September 30, 2015 December 31, 2015 Revenues $ 1,245,324 $ 2,695,390 $ 2,698,258 $ 2,771,703 Net income (loss) $ (5,366,567 ) $ (291,110 ) $ 1,295 $ 18,816 Net (income) loss attributable to noncontrolling interests $ (2,993 ) $ (3,026 ) $ (3,060 ) $ (3,060 ) Class A Common Stock: Net income (loss) attributable to stockholders $ (5,369,560 ) $ (294,136 ) $ (1,757 ) $ 22,160 Income (loss) per share, basic and diluted $ (4.82 ) $ (0.07 ) $ — $ — Class T Common Stock: Net income (loss) attributable to stockholders $ — $ — $ (8 ) $ (6,404 ) Income (loss) per share, basic and diluted $ — $ — $ (0.01 ) $ (0.02 ) Quarters Ended March 31, 2014 June 30, 2014 September 30, 2014 December 31, 2014 Revenues $ — $ — $ — $ 94,327 Net income (loss) $ — $ — $ (283,389 ) $ (1,044,274 ) Net (income) loss attributable to noncontrolling interests $ — $ — $ 190,000 $ (3,060 ) Net income (loss) attributable to Class A stockholders $ — $ — $ (93,389 ) $ (1,047,334 ) Income (loss) per Class A common share, basic and diluted $ — $ — $ (7.07 ) $ (3.57 )</t>
  </si>
  <si>
    <t>Organization (Public Offering) (Details) $ / shares in Units, shares in Millions</t>
  </si>
  <si>
    <t>19 Months Ended</t>
  </si>
  <si>
    <t>Dec. 31, 2015USD ($)Property$ / shares</t>
  </si>
  <si>
    <t>Dec. 31, 2014USD ($)$ / shares</t>
  </si>
  <si>
    <t>Mar. 18, 2016USD ($)shares</t>
  </si>
  <si>
    <t>Aug. 31, 2015$ / shares</t>
  </si>
  <si>
    <t>Aug. 20, 2014USD ($)</t>
  </si>
  <si>
    <t>Public Offering</t>
  </si>
  <si>
    <t>Maximum proceeds authorized for public offering | $</t>
  </si>
  <si>
    <t>Proceeds from issuance of common stock | $</t>
  </si>
  <si>
    <t>Number of real estate properties | Property</t>
  </si>
  <si>
    <t>Subsequent Event</t>
  </si>
  <si>
    <t>Common stock sold | shares</t>
  </si>
  <si>
    <t>Share price</t>
  </si>
  <si>
    <t>Common Class A | Distribution Reinvestment Plan</t>
  </si>
  <si>
    <t>Common Class T | Distribution Reinvestment Plan</t>
  </si>
  <si>
    <t>Hines Global REIT II Associates Limited Partnership ('HALP II')</t>
  </si>
  <si>
    <t>Ownership percentage, noncontrolling interest</t>
  </si>
  <si>
    <t>0.20%</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t>
  </si>
  <si>
    <t>40 years</t>
  </si>
  <si>
    <t>Summary of Significant Accounting Policies (Other Assets) (Details) - USD ($)</t>
  </si>
  <si>
    <t>Other Assets</t>
  </si>
  <si>
    <t>Deferred issuer costs</t>
  </si>
  <si>
    <t>Prepaid insurance</t>
  </si>
  <si>
    <t>Other</t>
  </si>
  <si>
    <t>Summary of Significant Accounting Policies (Additional Narratives) (Details)</t>
  </si>
  <si>
    <t>15 Months Ended</t>
  </si>
  <si>
    <t>Dec. 31, 2015USD ($)Property</t>
  </si>
  <si>
    <t>Impairment charges</t>
  </si>
  <si>
    <t>Amortization of deferred financing costs</t>
  </si>
  <si>
    <t>Straight-line rent receivable</t>
  </si>
  <si>
    <t>New Accounting Pronouncements or Change in Accounting Principle</t>
  </si>
  <si>
    <t>Deferred financing costs, reduction to notes payable, net</t>
  </si>
  <si>
    <t>The Advisor</t>
  </si>
  <si>
    <t>Related Party Transaction</t>
  </si>
  <si>
    <t>Organizational and offering-related issuer costs</t>
  </si>
  <si>
    <t>Organizational issuer costs</t>
  </si>
  <si>
    <t>Dealer Manager | Distribution and Servicing Fees</t>
  </si>
  <si>
    <t>Related party transaction, fees and expense reimbursements incurred</t>
  </si>
  <si>
    <t>Notes Payable | Adjustments for New Accounting Pronouncement [Member]</t>
  </si>
  <si>
    <t>Summary of Significant Accounting Policies (T Share) (Details) - $ / shares</t>
  </si>
  <si>
    <t>Aug. 31, 2015</t>
  </si>
  <si>
    <t>Aug. 06, 2015</t>
  </si>
  <si>
    <t>Distribution and stockholder servicing fee, percent</t>
  </si>
  <si>
    <t>1.00%</t>
  </si>
  <si>
    <t>Distribution and stockholder servicing fee payment period</t>
  </si>
  <si>
    <t>5 years 3 months</t>
  </si>
  <si>
    <t>Increase (decrease) in shares authorized</t>
  </si>
  <si>
    <t>Common Class T | Maximum</t>
  </si>
  <si>
    <t>Distribution and stockholder servicing fee payment threshold, percent of total gross proceeds</t>
  </si>
  <si>
    <t>10.00%</t>
  </si>
  <si>
    <t>Distribution and stockholder servicing fee payment threshold, percent of gross price on an individual account</t>
  </si>
  <si>
    <t>Investment Property (Details) - USD ($)</t>
  </si>
  <si>
    <t>Real Estate Investment Property, Net</t>
  </si>
  <si>
    <t>Buildings and improvements</t>
  </si>
  <si>
    <t>Investment property, gross</t>
  </si>
  <si>
    <t>Less: accumulated depreciation</t>
  </si>
  <si>
    <t>Land</t>
  </si>
  <si>
    <t>Construction in Progress [Member] | Bishop's Square</t>
  </si>
  <si>
    <t>Investment Property (Narratives) (Details) € in Millions, $ in Millions</t>
  </si>
  <si>
    <t>Dec. 31, 2015ft²tenant</t>
  </si>
  <si>
    <t>Mar. 31, 2015USD ($)$ / €</t>
  </si>
  <si>
    <t>Mar. 31, 2015EUR (€)$ / €</t>
  </si>
  <si>
    <t>Dec. 31, 2014USD ($)ft²</t>
  </si>
  <si>
    <t>2819 Loker Avenue East</t>
  </si>
  <si>
    <t>Real estate acquisition, net purchase price | $</t>
  </si>
  <si>
    <t>Area of real estate property (sqft)</t>
  </si>
  <si>
    <t>Real estate acquisition, percentage leased (percent)</t>
  </si>
  <si>
    <t>100.00%</t>
  </si>
  <si>
    <t>Bishop's Square</t>
  </si>
  <si>
    <t>Real estate acquisition, net purchase price</t>
  </si>
  <si>
    <t>Foreign currency exchange rate | $ / €</t>
  </si>
  <si>
    <t>Number of tenants | tenant</t>
  </si>
  <si>
    <t>Investment Property (Intangible Assets) (Details) - USD ($)</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t>
  </si>
  <si>
    <t>In-Place Lease</t>
  </si>
  <si>
    <t>Amortization</t>
  </si>
  <si>
    <t>Amortization of in-place leases</t>
  </si>
  <si>
    <t>Out Of Market Leases Net</t>
  </si>
  <si>
    <t>Out-of-Market Leases, Net</t>
  </si>
  <si>
    <t>Amortization of above and below market leases</t>
  </si>
  <si>
    <t>Investment Property (Future Minimum Rent) (Details)</t>
  </si>
  <si>
    <t>Operating Leases Future Minimum Payments Receivable</t>
  </si>
  <si>
    <t>Thereafter</t>
  </si>
  <si>
    <t>Investment Property (Tenant Concentration) (Details) - Rental Revenue</t>
  </si>
  <si>
    <t>Commissioner of Public Works, Ireland</t>
  </si>
  <si>
    <t>Concentration Risk</t>
  </si>
  <si>
    <t>Concentration risk (percent)</t>
  </si>
  <si>
    <t>44.00%</t>
  </si>
  <si>
    <t>Acushnet</t>
  </si>
  <si>
    <t>26.00%</t>
  </si>
  <si>
    <t>International Financial Data Services</t>
  </si>
  <si>
    <t>15.00%</t>
  </si>
  <si>
    <t>Recent Acquisitions of Real Estate (Business Combinations) (Details) - USD ($)</t>
  </si>
  <si>
    <t>Mar. 03, 2015</t>
  </si>
  <si>
    <t>Dec. 17, 2014</t>
  </si>
  <si>
    <t>Net Assets Acquired</t>
  </si>
  <si>
    <t>Out-of-Market Lease Intangible, Net</t>
  </si>
  <si>
    <t>Building and Improvements</t>
  </si>
  <si>
    <t>In-place Lease Intangibles</t>
  </si>
  <si>
    <t>Bishop's Square | Ground Lease</t>
  </si>
  <si>
    <t>Ground lease, term</t>
  </si>
  <si>
    <t>999 years</t>
  </si>
  <si>
    <t>Recent Acquisitions of Real Estate (Intangible Assets) (Details)</t>
  </si>
  <si>
    <t>Bishop's Square | In-Place Leases</t>
  </si>
  <si>
    <t>Acquired Finite-Lived Intangible Asset</t>
  </si>
  <si>
    <t>Weighted average amortization period, in-place and above-market lease assets</t>
  </si>
  <si>
    <t>10 years 8 months 12 days</t>
  </si>
  <si>
    <t>Bishop's Square | Out-of-Market Lease Assets</t>
  </si>
  <si>
    <t>7 years 6 months</t>
  </si>
  <si>
    <t>Bishop's Square | Below Market Lease Liabilities</t>
  </si>
  <si>
    <t>Weighted average amortization period, Below-market lease liabilities</t>
  </si>
  <si>
    <t>8 years 3 months 18 days</t>
  </si>
  <si>
    <t>2819 Loker Avenue East | In-Place Leases</t>
  </si>
  <si>
    <t>4 years 7 months 6 days</t>
  </si>
  <si>
    <t>Recent Acquisitions of Real Estate (Revenue and net Income) (Details) - USD ($)</t>
  </si>
  <si>
    <t>Bishop's Square | Current Year Acquisitions</t>
  </si>
  <si>
    <t>Business Acquisition, Pro Forma Information</t>
  </si>
  <si>
    <t>Revenue of acquiree</t>
  </si>
  <si>
    <t>Net income (loss) of acquiree</t>
  </si>
  <si>
    <t>2819 Loker Avenue East | Prior Year Acquisitions</t>
  </si>
  <si>
    <t>Recent Acquisitions of Real Estate (Pro Forma Information) (Details) - USD ($)</t>
  </si>
  <si>
    <t>Current Year Acquisitions</t>
  </si>
  <si>
    <t>Business Acquisition</t>
  </si>
  <si>
    <t>Acquisition related expenses and fees excluded from pro forma net loss</t>
  </si>
  <si>
    <t>Acquisition related expenses and fees included in pro forma net loss</t>
  </si>
  <si>
    <t>Revenues</t>
  </si>
  <si>
    <t>Current Year Acquisitions | Common Class A</t>
  </si>
  <si>
    <t>Basic and diluted income (loss) per common share</t>
  </si>
  <si>
    <t>Current Year Acquisitions | Common Class T</t>
  </si>
  <si>
    <t>Prior Year Acquisitions</t>
  </si>
  <si>
    <t>Prior Year Acquisitions | Common Class A</t>
  </si>
  <si>
    <t>Debt Financing (Debt Disclosure Table) (Details)</t>
  </si>
  <si>
    <t>Dec. 31, 2015EUR (€)</t>
  </si>
  <si>
    <t>Mar. 03, 2015USD ($)</t>
  </si>
  <si>
    <t>Mar. 03, 2015EUR (€)</t>
  </si>
  <si>
    <t>Dec. 15, 2014USD ($)</t>
  </si>
  <si>
    <t>Debt Instrument</t>
  </si>
  <si>
    <t>Note payable</t>
  </si>
  <si>
    <t>Notes payable including related party, gross</t>
  </si>
  <si>
    <t>Unamortized deferred financing fees</t>
  </si>
  <si>
    <t>Notes payable including related party, net</t>
  </si>
  <si>
    <t>Secured Debt | Bishop's Square</t>
  </si>
  <si>
    <t>Secured credit facility, maximum commitment</t>
  </si>
  <si>
    <t>Secured Debt | Bishop's Square | Euribor</t>
  </si>
  <si>
    <t>Interest rate description</t>
  </si>
  <si>
    <t>Euribor + 1.30% (1)</t>
  </si>
  <si>
    <t>Interest rate at period end</t>
  </si>
  <si>
    <t>1.30%</t>
  </si>
  <si>
    <t>Hines Credit Facility | Hines</t>
  </si>
  <si>
    <t>Variable</t>
  </si>
  <si>
    <t>Debt Financing (Narratives) (Details)</t>
  </si>
  <si>
    <t>Mar. 03, 2015USD ($)$ / €</t>
  </si>
  <si>
    <t>Dec. 15, 2014USD ($)extension</t>
  </si>
  <si>
    <t>Mar. 24, 2016USD ($)</t>
  </si>
  <si>
    <t>Mar. 03, 2015EUR (€)$ / €</t>
  </si>
  <si>
    <t>Debt, weighted average interest rate</t>
  </si>
  <si>
    <t>2.16%</t>
  </si>
  <si>
    <t>Prepayment penalty, years</t>
  </si>
  <si>
    <t>3 years</t>
  </si>
  <si>
    <t>Basis spread on variable rate</t>
  </si>
  <si>
    <t>Derivative, cap interest rate (percent)</t>
  </si>
  <si>
    <t>2.00%</t>
  </si>
  <si>
    <t>Notes payable, advance, term to maturity</t>
  </si>
  <si>
    <t>6 months</t>
  </si>
  <si>
    <t>Notes payable, advance, number of extension options | extension</t>
  </si>
  <si>
    <t>Notes payable, advance, extension term</t>
  </si>
  <si>
    <t>Credit facility, additional borrowings</t>
  </si>
  <si>
    <t>Credit facility, repayments</t>
  </si>
  <si>
    <t>Hines Credit Facility | Hines | Subsequent Event</t>
  </si>
  <si>
    <t>Debt Financing (Maturity Schedule) (Details)</t>
  </si>
  <si>
    <t>Maturities Of Long Term Debt</t>
  </si>
  <si>
    <t>Derivative Instruments (Details) - Euribor - Not Designated as Hedging Instrument - Interest rate cap</t>
  </si>
  <si>
    <t>Derivative Contract Details</t>
  </si>
  <si>
    <t>Notional Amount</t>
  </si>
  <si>
    <t>Interest Rate Received</t>
  </si>
  <si>
    <t>EURIBOR</t>
  </si>
  <si>
    <t>Pay Rate / Strike Rate (percent)</t>
  </si>
  <si>
    <t>Derivative Instruments (Fair Value on Balance Sheet) (Details) - Not Designated as Hedging Instrument - USD ($)</t>
  </si>
  <si>
    <t>Derivative Asset, Fair Value</t>
  </si>
  <si>
    <t>Derivative Assets, fair value</t>
  </si>
  <si>
    <t>Interest rate cap</t>
  </si>
  <si>
    <t>Derivative Instruments (Statement of Operations Gain Loss) (Details) - Not Designated as Hedging Instrument - USD ($)</t>
  </si>
  <si>
    <t>Derivative, Gain (Loss) on Derivative, Net</t>
  </si>
  <si>
    <t>Gain (Loss) Recorded on Derivative Instruments</t>
  </si>
  <si>
    <t>Distributions (Cash Distributions) (Details)</t>
  </si>
  <si>
    <t>Dec. 31, 2015USD ($)shares / d$ / shares</t>
  </si>
  <si>
    <t>Cash Distributions</t>
  </si>
  <si>
    <t>Distributions Reinvested</t>
  </si>
  <si>
    <t>Total Declared</t>
  </si>
  <si>
    <t>Total Declared, Noncontrolling Interests</t>
  </si>
  <si>
    <t>Distributions Declared for October 2014 through March 2016 | Common Class A</t>
  </si>
  <si>
    <t>Distributions declared, per day | $ / shares</t>
  </si>
  <si>
    <t>Gross Distributions Declared for August 2015 through March 2016 | Common Class T</t>
  </si>
  <si>
    <t>Distributions Declared for October 2014 through June 2015 | Common Class A</t>
  </si>
  <si>
    <t>Special stock dividends | shares / d</t>
  </si>
  <si>
    <t>Distributions Distributions (Stock Dividends) (Details) - Common Class A - USD ($)</t>
  </si>
  <si>
    <t>Dividends, Stock</t>
  </si>
  <si>
    <t>Stock dividends declared to stockholders, shares</t>
  </si>
  <si>
    <t>Stock dividends declared to stockholders, amount</t>
  </si>
  <si>
    <t>Share Price</t>
  </si>
  <si>
    <t>Related Party Transactions (Details) - USD ($)</t>
  </si>
  <si>
    <t>Due to (from) related party</t>
  </si>
  <si>
    <t>Dealer Manager | Selling Commissions</t>
  </si>
  <si>
    <t>Dealer Manager | Dealer Manager Fee</t>
  </si>
  <si>
    <t>The Advisor | Issuer Costs</t>
  </si>
  <si>
    <t>The Advisor | Acquisition Fee</t>
  </si>
  <si>
    <t>The Advisor | Asset Management Fee</t>
  </si>
  <si>
    <t>The Advisor | Other Fees</t>
  </si>
  <si>
    <t>Hines | Interest Expense</t>
  </si>
  <si>
    <t>Hines | Property Management Fees</t>
  </si>
  <si>
    <t>Hines | Construction Management Fees</t>
  </si>
  <si>
    <t>Hines | Expense Reimbursements</t>
  </si>
  <si>
    <t>Related Party Transactions (Narrative) (Details)</t>
  </si>
  <si>
    <t>6 Months Ended</t>
  </si>
  <si>
    <t>Jun. 30, 2016</t>
  </si>
  <si>
    <t>Dec. 31, 2015USD ($)quarter</t>
  </si>
  <si>
    <t>Distribution and Stockholder Servicing fees (percent)</t>
  </si>
  <si>
    <t>Number of Consecutive Quarters for Reimbursement of Excess Operating Expenses | quarter</t>
  </si>
  <si>
    <t>Maximum compensation to be reimbursed, percentage of gross offering proceeds</t>
  </si>
  <si>
    <t>The Advisor | Acquisition Fee | Net purchase price</t>
  </si>
  <si>
    <t>Related party fee (percent)</t>
  </si>
  <si>
    <t>2.25%</t>
  </si>
  <si>
    <t>Related party transaction, fees and expense reimbursements, waived</t>
  </si>
  <si>
    <t>MFFO that must equal or exceed distributions declared for the asset management fee to be waived, percentage (less than)</t>
  </si>
  <si>
    <t>Additional related party transaction, fees and expense reimbursements, waived</t>
  </si>
  <si>
    <t>Related party transaction fee</t>
  </si>
  <si>
    <t>The Advisor | Asset Management Fee | Subsequent Event</t>
  </si>
  <si>
    <t>The Advisor | Asset Management Fee | Cost of real estate investments per month</t>
  </si>
  <si>
    <t>0.0625%</t>
  </si>
  <si>
    <t>The Advisor | Disposition Fee | Market value as determined by Company's common stock</t>
  </si>
  <si>
    <t>Disposition fee (percent)</t>
  </si>
  <si>
    <t>The Advisor | Disposition Fee | Gross consideration received upon a liquidity event</t>
  </si>
  <si>
    <t>The Advisor | Disposition Fee | Gross sales price on real estate investment | Minimum</t>
  </si>
  <si>
    <t>The Advisor | Disposition Fee | Gross sales price on real estate investment including all brokerage fees and commissions | Maximum</t>
  </si>
  <si>
    <t>6.00%</t>
  </si>
  <si>
    <t>The Advisor | Operating Expense</t>
  </si>
  <si>
    <t>Minimum percentage of average invested assets</t>
  </si>
  <si>
    <t>Minimum percentage of net income</t>
  </si>
  <si>
    <t>25.00%</t>
  </si>
  <si>
    <t>Dealer Manager | Common Class T</t>
  </si>
  <si>
    <t>Dealer Manager | Selling Commissions | Common Class A</t>
  </si>
  <si>
    <t>7.00%</t>
  </si>
  <si>
    <t>Dealer Manager | Selling Commissions | Common Class T</t>
  </si>
  <si>
    <t>Dealer Manager | Dealer Manager Fee | Common Class A</t>
  </si>
  <si>
    <t>3.00%</t>
  </si>
  <si>
    <t>Dealer Manager | Dealer Manager Fee | Common Class T</t>
  </si>
  <si>
    <t>2.75%</t>
  </si>
  <si>
    <t>An Affiliate of the Advisor | Special OP Units</t>
  </si>
  <si>
    <t>Related party distributions as a result of Special OP Units (percent)</t>
  </si>
  <si>
    <t>Cumulative non-compounded annual pre-tax return shareholders must receive before distributions are paid on OP Units (percent)</t>
  </si>
  <si>
    <t>Fair Value Measurements (Details) - USD ($)</t>
  </si>
  <si>
    <t>Fair Value, Assets and Liabilities Measured on Recurring and Nonrecurring Basis</t>
  </si>
  <si>
    <t>Fair Value, Measurements, Recurring | Interest rate cap</t>
  </si>
  <si>
    <t>Fair Value, Measurements, Recurring | Interest rate cap | Fair Value, Inputs, Level 1</t>
  </si>
  <si>
    <t>Fair Value, Measurements, Recurring | Interest rate cap | Fair Value, Inputs, Level 2</t>
  </si>
  <si>
    <t>Fair Value, Measurements, Recurring | Interest rate cap | Fair Value, Inputs, Level 3</t>
  </si>
  <si>
    <t>Reportable Segments (Narratives) (Details)</t>
  </si>
  <si>
    <t>Dec. 31, 2015segmentProperty</t>
  </si>
  <si>
    <t>Segment Reporting, Disclosure of Entity's Reportable Segments</t>
  </si>
  <si>
    <t>Number of reportable segments | segment</t>
  </si>
  <si>
    <t>Reportable Segments (Revenue) (Details) - USD ($)</t>
  </si>
  <si>
    <t>3 Months Ended</t>
  </si>
  <si>
    <t>Sep. 30, 2015</t>
  </si>
  <si>
    <t>Mar. 31, 2015</t>
  </si>
  <si>
    <t>Sep. 30, 2014</t>
  </si>
  <si>
    <t>Jun. 30, 2014</t>
  </si>
  <si>
    <t>Mar. 31, 2014</t>
  </si>
  <si>
    <t>Segment Reporting Information</t>
  </si>
  <si>
    <t>Total revenue</t>
  </si>
  <si>
    <t>Domestic Real Estate Investments</t>
  </si>
  <si>
    <t>International Real Estate Investments</t>
  </si>
  <si>
    <t>Reportable Segments (Geographical) (Details)</t>
  </si>
  <si>
    <t>Total Revenue | United States</t>
  </si>
  <si>
    <t>Total Revenue | Ireland</t>
  </si>
  <si>
    <t>74.00%</t>
  </si>
  <si>
    <t>0.00%</t>
  </si>
  <si>
    <t>Assets | United States</t>
  </si>
  <si>
    <t>30.00%</t>
  </si>
  <si>
    <t>Assets | Ireland</t>
  </si>
  <si>
    <t>70.00%</t>
  </si>
  <si>
    <t>Reportable Segments (Revenues in Excess of Expenses) (Details) - USD ($)</t>
  </si>
  <si>
    <t>Total property revenues in excess of expenses</t>
  </si>
  <si>
    <t>Reportable Segments (Assets) (Details) - USD ($)</t>
  </si>
  <si>
    <t>Total Assets</t>
  </si>
  <si>
    <t>Corporate-level accounts</t>
  </si>
  <si>
    <t>Reportable Segments (Reconciliation to Consolidated) (Details) - USD ($)</t>
  </si>
  <si>
    <t>Reconciliation of Operating Profit (Loss) from Segments to Consolidated</t>
  </si>
  <si>
    <t>Asset management and acquisition fees</t>
  </si>
  <si>
    <t>Gain (loss) on derivatives</t>
  </si>
  <si>
    <t>Quarterly Financial Data (Unaudited) (Details) - USD ($)</t>
  </si>
  <si>
    <t>Selected Quarterly Financial Information</t>
  </si>
  <si>
    <t>Income (loss) per share, basic and diluted</t>
  </si>
  <si>
    <t>Subsequent Events (Details)</t>
  </si>
  <si>
    <t>Jan. 29, 2016USD ($)apartment</t>
  </si>
  <si>
    <t>Domain Apartments | Subsequent Event</t>
  </si>
  <si>
    <t>Number of units | apartment</t>
  </si>
  <si>
    <t>95.00%</t>
  </si>
  <si>
    <t>Libor + 1.60%</t>
  </si>
  <si>
    <t>1 year</t>
  </si>
  <si>
    <t>1 year 6 months</t>
  </si>
  <si>
    <t>Prepayment notice</t>
  </si>
  <si>
    <t>30 days</t>
  </si>
  <si>
    <t>Domain Apartments | Subsequent Event | LIBOR</t>
  </si>
  <si>
    <t>1.60%</t>
  </si>
  <si>
    <t>Domain Apartments | The Advisor | Acquisition Fee | Subsequent Event</t>
  </si>
  <si>
    <t>Schedule III - Real Estate Assets and Accumulated Depreciation (Property Table) (Details) - USD ($)</t>
  </si>
  <si>
    <t>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Bishop’s Square</t>
  </si>
  <si>
    <t>Schedule III - Real Estate Assets and Accumulated Depreciation (Narratives) (Details) $ in Millions</t>
  </si>
  <si>
    <t>Aggregate cost for federal income tax</t>
  </si>
  <si>
    <t>Minimum | Electrical and Mechanical Installations</t>
  </si>
  <si>
    <t>Maximum | Electrical and Mechanical Installations</t>
  </si>
  <si>
    <t>Schedule III - Real Estate and Accumulated Depreciation (Rollforward) (Details) - USD ($)</t>
  </si>
  <si>
    <t>Reconciliation of Carrying Amount of Real Estate Investments</t>
  </si>
  <si>
    <t>Balance, beginning of period</t>
  </si>
  <si>
    <t>Acquisitions</t>
  </si>
  <si>
    <t>Other additions</t>
  </si>
  <si>
    <t>Effect of changes in foreign currency exchange rates</t>
  </si>
  <si>
    <t>Balance, end of period</t>
  </si>
  <si>
    <t>Reconciliation of Real Estate Accumulated Depreciation</t>
  </si>
  <si>
    <t>Depreciation</t>
  </si>
</sst>
</file>

<file path=xl/styles.xml><?xml version="1.0" encoding="utf-8"?>
<styleSheet xmlns="http://schemas.openxmlformats.org/spreadsheetml/2006/main">
  <numFmts count="10">
    <numFmt formatCode="_(&quot;$ &quot;#,##0_);_(&quot;$ &quot;(#,##0)" numFmtId="165"/>
    <numFmt formatCode="#,##0.0_);(#,##0.0)" numFmtId="166"/>
    <numFmt formatCode="_(&quot;$ &quot;#,##0.000_);_(&quot;$ &quot;(#,##0.000)" numFmtId="167"/>
    <numFmt formatCode="_(&quot;$ &quot;#,##0.00_);_(&quot;$ &quot;(#,##0.00)" numFmtId="168"/>
    <numFmt formatCode="_(&quot;$ &quot;#,##0.0000_);_(&quot;$ &quot;(#,##0.0000)" numFmtId="169"/>
    <numFmt formatCode="#,##0.0000_);(#,##0.0000)" numFmtId="170"/>
    <numFmt formatCode="_(&quot;$ &quot;#,##0.0_);_(&quot;$ &quot;(#,##0.0)" numFmtId="171"/>
    <numFmt formatCode="_(&quot;€ &quot;#,##0_);_(&quot;€ &quot;(#,##0)" numFmtId="172"/>
    <numFmt formatCode="_(&quot;$ &quot;#,##0.000000000_);_(&quot;$ &quot;(#,##0.000000000)" numFmtId="173"/>
    <numFmt formatCode="#,##0.0000000000_);(#,##0.00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vertical="top" wrapText="1"/>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1585101</v>
      </c>
    </row>
    <row r="5" spans="1:4">
      <c r="A5" s="3" t="s">
        <v>8</v>
      </c>
      <c r="B5" s="3" t="s">
        <v>9</v>
      </c>
    </row>
    <row r="6" spans="1:4">
      <c r="A6" s="3" t="s">
        <v>10</v>
      </c>
      <c r="B6" s="3" t="s">
        <v>11</v>
      </c>
    </row>
    <row r="7" spans="1:4">
      <c r="A7" s="3" t="s">
        <v>12</v>
      </c>
      <c r="B7" s="3" t="s">
        <v>13</v>
      </c>
    </row>
    <row r="8" spans="1:4">
      <c r="A8" s="3" t="s">
        <v>14</v>
      </c>
      <c r="B8" s="5" t="n">
        <v>2015</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6" t="n">
        <v>0</v>
      </c>
    </row>
    <row r="16" spans="1:4">
      <c r="A16" s="3" t="s">
        <v>27</v>
      </c>
    </row>
    <row r="17" spans="1:4">
      <c r="A17" s="3" t="s">
        <v>28</v>
      </c>
      <c r="C17" s="7" t="n">
        <v>11.9</v>
      </c>
    </row>
    <row r="18" spans="1:4">
      <c r="A18" s="3" t="s">
        <v>29</v>
      </c>
    </row>
    <row r="19" spans="1:4">
      <c r="A19" s="3" t="s">
        <v>28</v>
      </c>
      <c r="C19" s="7" t="n">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4</v>
      </c>
      <c r="B1" s="2" t="s">
        <v>1</v>
      </c>
    </row>
    <row r="2" spans="1:2">
      <c r="B2" s="2" t="s">
        <v>2</v>
      </c>
    </row>
    <row r="3" spans="1:2">
      <c r="A3" s="8" t="s">
        <v>195</v>
      </c>
    </row>
    <row r="4" spans="1:2">
      <c r="A4" s="3" t="s">
        <v>196</v>
      </c>
      <c r="B4" s="3"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8" t="s">
        <v>199</v>
      </c>
    </row>
    <row r="4" spans="1:2">
      <c r="A4" s="3" t="s">
        <v>200</v>
      </c>
      <c r="B4" s="3"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8" t="s">
        <v>203</v>
      </c>
    </row>
    <row r="4" spans="1:2">
      <c r="A4" s="3" t="s">
        <v>204</v>
      </c>
      <c r="B4" s="3"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6</v>
      </c>
      <c r="B1" s="2" t="s">
        <v>1</v>
      </c>
    </row>
    <row r="2" spans="1:2">
      <c r="B2" s="2" t="s">
        <v>2</v>
      </c>
    </row>
    <row r="3" spans="1:2">
      <c r="A3" s="8" t="s">
        <v>207</v>
      </c>
    </row>
    <row r="4" spans="1:2">
      <c r="A4" s="3" t="s">
        <v>208</v>
      </c>
      <c r="B4" s="3"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0</v>
      </c>
      <c r="B1" s="2" t="s">
        <v>1</v>
      </c>
    </row>
    <row r="2" spans="1:2">
      <c r="B2" s="2" t="s">
        <v>2</v>
      </c>
    </row>
    <row r="3" spans="1:2">
      <c r="A3" s="8" t="s">
        <v>211</v>
      </c>
    </row>
    <row r="4" spans="1:2">
      <c r="A4" s="3" t="s">
        <v>212</v>
      </c>
      <c r="B4" s="3"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4</v>
      </c>
      <c r="B1" s="2" t="s">
        <v>1</v>
      </c>
    </row>
    <row r="2" spans="1:2">
      <c r="B2" s="2" t="s">
        <v>2</v>
      </c>
    </row>
    <row r="3" spans="1:2">
      <c r="A3" s="8" t="s">
        <v>215</v>
      </c>
    </row>
    <row r="4" spans="1:2">
      <c r="A4" s="3" t="s">
        <v>216</v>
      </c>
      <c r="B4" s="3"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8" t="s">
        <v>219</v>
      </c>
    </row>
    <row r="4" spans="1:2">
      <c r="A4" s="3" t="s">
        <v>220</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8" t="s">
        <v>223</v>
      </c>
    </row>
    <row r="4" spans="1:2">
      <c r="A4" s="3" t="s">
        <v>224</v>
      </c>
      <c r="B4" s="3"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8" t="s">
        <v>227</v>
      </c>
    </row>
    <row r="4" spans="1:2">
      <c r="A4" s="3" t="s">
        <v>228</v>
      </c>
      <c r="B4" s="3"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8" t="s">
        <v>231</v>
      </c>
    </row>
    <row r="4" spans="1:2">
      <c r="A4" s="3" t="s">
        <v>232</v>
      </c>
      <c r="B4" s="3"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8" t="s">
        <v>32</v>
      </c>
    </row>
    <row r="3" spans="1:3">
      <c r="A3" s="3" t="s">
        <v>33</v>
      </c>
      <c r="B3" s="6" t="n">
        <v>72426072</v>
      </c>
      <c r="C3" s="6" t="n">
        <v>21355421</v>
      </c>
    </row>
    <row r="4" spans="1:3">
      <c r="A4" s="3" t="s">
        <v>34</v>
      </c>
      <c r="B4" s="5" t="n">
        <v>17224448</v>
      </c>
      <c r="C4" s="5" t="n">
        <v>2726742</v>
      </c>
    </row>
    <row r="5" spans="1:3">
      <c r="A5" s="3" t="s">
        <v>35</v>
      </c>
      <c r="B5" s="5" t="n">
        <v>1565083</v>
      </c>
      <c r="C5" s="5" t="n">
        <v>0</v>
      </c>
    </row>
    <row r="6" spans="1:3">
      <c r="A6" s="3" t="s">
        <v>36</v>
      </c>
      <c r="B6" s="5" t="n">
        <v>6344</v>
      </c>
      <c r="C6" s="5" t="n">
        <v>0</v>
      </c>
    </row>
    <row r="7" spans="1:3">
      <c r="A7" s="3" t="s">
        <v>37</v>
      </c>
      <c r="B7" s="5" t="n">
        <v>3890367</v>
      </c>
      <c r="C7" s="5" t="n">
        <v>68160</v>
      </c>
    </row>
    <row r="8" spans="1:3">
      <c r="A8" s="3" t="s">
        <v>38</v>
      </c>
      <c r="B8" s="5" t="n">
        <v>52152477</v>
      </c>
      <c r="C8" s="5" t="n">
        <v>3945291</v>
      </c>
    </row>
    <row r="9" spans="1:3">
      <c r="A9" s="3" t="s">
        <v>39</v>
      </c>
      <c r="B9" s="5" t="n">
        <v>60787</v>
      </c>
      <c r="C9" s="5" t="n">
        <v>0</v>
      </c>
    </row>
    <row r="10" spans="1:3">
      <c r="A10" s="3" t="s">
        <v>40</v>
      </c>
      <c r="B10" s="5" t="n">
        <v>17342</v>
      </c>
      <c r="C10" s="5" t="n">
        <v>8925</v>
      </c>
    </row>
    <row r="11" spans="1:3">
      <c r="A11" s="3" t="s">
        <v>41</v>
      </c>
      <c r="B11" s="5" t="n">
        <v>1713329</v>
      </c>
      <c r="C11" s="5" t="n">
        <v>446275</v>
      </c>
    </row>
    <row r="12" spans="1:3">
      <c r="A12" s="3" t="s">
        <v>42</v>
      </c>
      <c r="B12" s="5" t="n">
        <v>149056249</v>
      </c>
      <c r="C12" s="5" t="n">
        <v>28550814</v>
      </c>
    </row>
    <row r="13" spans="1:3">
      <c r="A13" s="8" t="s">
        <v>43</v>
      </c>
    </row>
    <row r="14" spans="1:3">
      <c r="A14" s="3" t="s">
        <v>44</v>
      </c>
      <c r="B14" s="5" t="n">
        <v>920657</v>
      </c>
      <c r="C14" s="5" t="n">
        <v>259111</v>
      </c>
    </row>
    <row r="15" spans="1:3">
      <c r="A15" s="3" t="s">
        <v>45</v>
      </c>
      <c r="B15" s="5" t="n">
        <v>3186210</v>
      </c>
      <c r="C15" s="5" t="n">
        <v>5213634</v>
      </c>
    </row>
    <row r="16" spans="1:3">
      <c r="A16" s="3" t="s">
        <v>46</v>
      </c>
      <c r="B16" s="5" t="n">
        <v>2470106</v>
      </c>
      <c r="C16" s="5" t="n">
        <v>0</v>
      </c>
    </row>
    <row r="17" spans="1:3">
      <c r="A17" s="3" t="s">
        <v>47</v>
      </c>
      <c r="B17" s="5" t="n">
        <v>1866926</v>
      </c>
      <c r="C17" s="5" t="n">
        <v>0</v>
      </c>
    </row>
    <row r="18" spans="1:3">
      <c r="A18" s="3" t="s">
        <v>48</v>
      </c>
      <c r="B18" s="5" t="n">
        <v>479917</v>
      </c>
      <c r="C18" s="5" t="n">
        <v>18371</v>
      </c>
    </row>
    <row r="19" spans="1:3">
      <c r="A19" s="3" t="s">
        <v>49</v>
      </c>
      <c r="B19" s="5" t="n">
        <v>0</v>
      </c>
      <c r="C19" s="5" t="n">
        <v>24200000</v>
      </c>
    </row>
    <row r="20" spans="1:3">
      <c r="A20" s="3" t="s">
        <v>50</v>
      </c>
      <c r="B20" s="5" t="n">
        <v>59693212</v>
      </c>
      <c r="C20" s="5" t="n">
        <v>0</v>
      </c>
    </row>
    <row r="21" spans="1:3">
      <c r="A21" s="3" t="s">
        <v>51</v>
      </c>
      <c r="B21" s="6" t="n">
        <v>68617028</v>
      </c>
      <c r="C21" s="6" t="n">
        <v>29691116</v>
      </c>
    </row>
    <row r="22" spans="1:3">
      <c r="A22" s="3" t="s">
        <v>52</v>
      </c>
      <c r="B22" s="3" t="s">
        <v>53</v>
      </c>
      <c r="C22" s="3" t="s">
        <v>53</v>
      </c>
    </row>
    <row r="23" spans="1:3">
      <c r="A23" s="8" t="s">
        <v>54</v>
      </c>
    </row>
    <row r="24" spans="1:3">
      <c r="A24" s="3" t="s">
        <v>55</v>
      </c>
      <c r="B24" s="3" t="s">
        <v>53</v>
      </c>
      <c r="C24" s="3" t="s">
        <v>53</v>
      </c>
    </row>
    <row r="25" spans="1:3">
      <c r="A25" s="3" t="s">
        <v>56</v>
      </c>
      <c r="B25" s="6" t="n">
        <v>91576720</v>
      </c>
      <c r="C25" s="6" t="n">
        <v>42218</v>
      </c>
    </row>
    <row r="26" spans="1:3">
      <c r="A26" s="3" t="s">
        <v>57</v>
      </c>
      <c r="B26" s="5" t="n">
        <v>-9756797</v>
      </c>
      <c r="C26" s="5" t="n">
        <v>-1182941</v>
      </c>
    </row>
    <row r="27" spans="1:3">
      <c r="A27" s="3" t="s">
        <v>58</v>
      </c>
      <c r="B27" s="5" t="n">
        <v>-1391764</v>
      </c>
      <c r="C27" s="5" t="n">
        <v>0</v>
      </c>
    </row>
    <row r="28" spans="1:3">
      <c r="A28" s="3" t="s">
        <v>59</v>
      </c>
      <c r="B28" s="5" t="n">
        <v>80439221</v>
      </c>
      <c r="C28" s="5" t="n">
        <v>-1140302</v>
      </c>
    </row>
    <row r="29" spans="1:3">
      <c r="A29" s="3" t="s">
        <v>60</v>
      </c>
      <c r="B29" s="5" t="n">
        <v>0</v>
      </c>
      <c r="C29" s="5" t="n">
        <v>0</v>
      </c>
    </row>
    <row r="30" spans="1:3">
      <c r="A30" s="3" t="s">
        <v>61</v>
      </c>
      <c r="B30" s="5" t="n">
        <v>80439221</v>
      </c>
      <c r="C30" s="5" t="n">
        <v>-1140302</v>
      </c>
    </row>
    <row r="31" spans="1:3">
      <c r="A31" s="3" t="s">
        <v>62</v>
      </c>
      <c r="B31" s="5" t="n">
        <v>149056249</v>
      </c>
      <c r="C31" s="5" t="n">
        <v>28550814</v>
      </c>
    </row>
    <row r="32" spans="1:3">
      <c r="A32" s="3" t="s">
        <v>27</v>
      </c>
    </row>
    <row r="33" spans="1:3">
      <c r="A33" s="8" t="s">
        <v>54</v>
      </c>
    </row>
    <row r="34" spans="1:3">
      <c r="A34" s="3" t="s">
        <v>63</v>
      </c>
      <c r="B34" s="5" t="n">
        <v>10275</v>
      </c>
      <c r="C34" s="5" t="n">
        <v>421</v>
      </c>
    </row>
    <row r="35" spans="1:3">
      <c r="A35" s="3" t="s">
        <v>29</v>
      </c>
    </row>
    <row r="36" spans="1:3">
      <c r="A36" s="8" t="s">
        <v>54</v>
      </c>
    </row>
    <row r="37" spans="1:3">
      <c r="A37" s="3" t="s">
        <v>63</v>
      </c>
      <c r="B37" s="6" t="n">
        <v>787</v>
      </c>
      <c r="C37" s="6"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8" t="s">
        <v>235</v>
      </c>
    </row>
    <row r="4" spans="1:2">
      <c r="A4" s="3" t="s">
        <v>234</v>
      </c>
      <c r="B4"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r="1" spans="1:2">
      <c r="A1" s="1" t="s">
        <v>237</v>
      </c>
      <c r="B1" s="2" t="s">
        <v>1</v>
      </c>
    </row>
    <row r="2" spans="1:2">
      <c r="B2" s="2" t="s">
        <v>2</v>
      </c>
    </row>
    <row r="3" spans="1:2">
      <c r="A3" s="8" t="s">
        <v>187</v>
      </c>
    </row>
    <row r="4" spans="1:2">
      <c r="A4" s="3" t="s">
        <v>238</v>
      </c>
      <c r="B4" s="3" t="s">
        <v>239</v>
      </c>
    </row>
    <row r="5" spans="1:2">
      <c r="A5" s="3" t="s">
        <v>240</v>
      </c>
      <c r="B5" s="3" t="s">
        <v>241</v>
      </c>
    </row>
    <row r="6" spans="1:2">
      <c r="A6" s="3" t="s">
        <v>242</v>
      </c>
      <c r="B6" s="3" t="s">
        <v>243</v>
      </c>
    </row>
    <row r="7" spans="1:2">
      <c r="A7" s="3" t="s">
        <v>244</v>
      </c>
      <c r="B7" s="3" t="s">
        <v>245</v>
      </c>
    </row>
    <row r="8" spans="1:2">
      <c r="A8" s="3" t="s">
        <v>246</v>
      </c>
      <c r="B8" s="3" t="s">
        <v>247</v>
      </c>
    </row>
    <row r="9" spans="1:2">
      <c r="A9" s="3" t="s">
        <v>248</v>
      </c>
      <c r="B9" s="3" t="s">
        <v>249</v>
      </c>
    </row>
    <row r="10" spans="1:2">
      <c r="A10" s="3" t="s">
        <v>250</v>
      </c>
      <c r="B10" s="3" t="s">
        <v>251</v>
      </c>
    </row>
    <row r="11" spans="1:2">
      <c r="A11" s="3" t="s">
        <v>252</v>
      </c>
      <c r="B11" s="3" t="s">
        <v>253</v>
      </c>
    </row>
    <row r="12" spans="1:2">
      <c r="A12" s="3" t="s">
        <v>254</v>
      </c>
      <c r="B12" s="3" t="s">
        <v>255</v>
      </c>
    </row>
    <row r="13" spans="1:2">
      <c r="A13" s="3" t="s">
        <v>256</v>
      </c>
      <c r="B13" s="3" t="s">
        <v>257</v>
      </c>
    </row>
    <row r="14" spans="1:2">
      <c r="A14" s="3" t="s">
        <v>258</v>
      </c>
      <c r="B14" s="3" t="s">
        <v>259</v>
      </c>
    </row>
    <row r="15" spans="1:2">
      <c r="A15" s="3" t="s">
        <v>260</v>
      </c>
      <c r="B15" s="3" t="s">
        <v>261</v>
      </c>
    </row>
    <row r="16" spans="1:2">
      <c r="A16" s="3" t="s">
        <v>262</v>
      </c>
      <c r="B16" s="3" t="s">
        <v>263</v>
      </c>
    </row>
    <row r="17" spans="1:2">
      <c r="A17" s="3" t="s">
        <v>264</v>
      </c>
      <c r="B17" s="3" t="s">
        <v>265</v>
      </c>
    </row>
    <row r="18" spans="1:2">
      <c r="A18" s="3" t="s">
        <v>266</v>
      </c>
      <c r="B18" s="3" t="s">
        <v>267</v>
      </c>
    </row>
    <row r="19" spans="1:2">
      <c r="A19" s="3" t="s">
        <v>268</v>
      </c>
      <c r="B19" s="3" t="s">
        <v>269</v>
      </c>
    </row>
    <row r="20" spans="1:2">
      <c r="A20" s="3" t="s">
        <v>270</v>
      </c>
      <c r="B20" s="3" t="s">
        <v>271</v>
      </c>
    </row>
    <row r="21" spans="1:2">
      <c r="A21" s="3" t="s">
        <v>272</v>
      </c>
      <c r="B21" s="3" t="s">
        <v>273</v>
      </c>
    </row>
    <row r="22" spans="1:2">
      <c r="A22" s="3" t="s">
        <v>274</v>
      </c>
      <c r="B22" s="3" t="s">
        <v>275</v>
      </c>
    </row>
    <row r="23" spans="1:2">
      <c r="A23" s="3" t="s">
        <v>276</v>
      </c>
      <c r="B23" s="3" t="s">
        <v>277</v>
      </c>
    </row>
    <row r="24" spans="1:2">
      <c r="A24" s="3" t="s">
        <v>218</v>
      </c>
      <c r="B24" s="3"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9</v>
      </c>
      <c r="B1" s="2" t="s">
        <v>1</v>
      </c>
    </row>
    <row r="2" spans="1:2">
      <c r="B2" s="2" t="s">
        <v>2</v>
      </c>
    </row>
    <row r="3" spans="1:2">
      <c r="A3" s="8" t="s">
        <v>187</v>
      </c>
    </row>
    <row r="4" spans="1:2">
      <c r="A4" s="3" t="s">
        <v>280</v>
      </c>
      <c r="B4" s="3"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82</v>
      </c>
      <c r="B1" s="2" t="s">
        <v>1</v>
      </c>
    </row>
    <row r="2" spans="1:2">
      <c r="B2" s="2" t="s">
        <v>2</v>
      </c>
    </row>
    <row r="3" spans="1:2">
      <c r="A3" s="8" t="s">
        <v>191</v>
      </c>
    </row>
    <row r="4" spans="1:2">
      <c r="A4" s="3" t="s">
        <v>283</v>
      </c>
      <c r="B4" s="3" t="s">
        <v>284</v>
      </c>
    </row>
    <row r="5" spans="1:2">
      <c r="A5" s="3" t="s">
        <v>285</v>
      </c>
      <c r="B5" s="3" t="s">
        <v>286</v>
      </c>
    </row>
    <row r="6" spans="1:2">
      <c r="A6" s="3" t="s">
        <v>287</v>
      </c>
      <c r="B6" s="3" t="s">
        <v>288</v>
      </c>
    </row>
    <row r="7" spans="1:2">
      <c r="A7" s="3" t="s">
        <v>289</v>
      </c>
      <c r="B7" s="3"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v>
      </c>
    </row>
    <row r="3" spans="1:2">
      <c r="A3" s="8" t="s">
        <v>195</v>
      </c>
    </row>
    <row r="4" spans="1:2">
      <c r="A4" s="3" t="s">
        <v>292</v>
      </c>
      <c r="B4" s="3" t="s">
        <v>293</v>
      </c>
    </row>
    <row r="5" spans="1:2">
      <c r="A5" s="3" t="s">
        <v>285</v>
      </c>
      <c r="B5" s="3" t="s">
        <v>286</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98</v>
      </c>
      <c r="B1" s="2" t="s">
        <v>1</v>
      </c>
    </row>
    <row r="2" spans="1:2">
      <c r="B2" s="2" t="s">
        <v>2</v>
      </c>
    </row>
    <row r="3" spans="1:2">
      <c r="A3" s="8" t="s">
        <v>199</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03</v>
      </c>
      <c r="B1" s="2" t="s">
        <v>1</v>
      </c>
    </row>
    <row r="2" spans="1:2">
      <c r="B2" s="2" t="s">
        <v>2</v>
      </c>
    </row>
    <row r="3" spans="1:2">
      <c r="A3" s="8" t="s">
        <v>203</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10</v>
      </c>
      <c r="B1" s="2" t="s">
        <v>1</v>
      </c>
    </row>
    <row r="2" spans="1:2">
      <c r="B2" s="2" t="s">
        <v>2</v>
      </c>
    </row>
    <row r="3" spans="1:2">
      <c r="A3" s="8" t="s">
        <v>207</v>
      </c>
    </row>
    <row r="4" spans="1:2">
      <c r="A4" s="3" t="s">
        <v>311</v>
      </c>
      <c r="B4" s="3"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3</v>
      </c>
      <c r="B1" s="2" t="s">
        <v>1</v>
      </c>
    </row>
    <row r="2" spans="1:2">
      <c r="B2" s="2" t="s">
        <v>2</v>
      </c>
    </row>
    <row r="3" spans="1:2">
      <c r="A3" s="8" t="s">
        <v>211</v>
      </c>
    </row>
    <row r="4" spans="1:2">
      <c r="A4" s="3" t="s">
        <v>314</v>
      </c>
      <c r="B4"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16</v>
      </c>
      <c r="B1" s="2" t="s">
        <v>1</v>
      </c>
    </row>
    <row r="2" spans="1:2">
      <c r="B2" s="2" t="s">
        <v>2</v>
      </c>
    </row>
    <row r="3" spans="1:2">
      <c r="A3" s="8" t="s">
        <v>215</v>
      </c>
    </row>
    <row r="4" spans="1:2">
      <c r="A4" s="3" t="s">
        <v>317</v>
      </c>
      <c r="B4"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4</v>
      </c>
      <c r="B1" s="2" t="s">
        <v>2</v>
      </c>
      <c r="C1" s="2" t="s">
        <v>31</v>
      </c>
    </row>
    <row r="2" spans="1:3">
      <c r="A2" s="8" t="s">
        <v>54</v>
      </c>
    </row>
    <row r="3" spans="1:3">
      <c r="A3" s="3" t="s">
        <v>65</v>
      </c>
      <c r="B3" s="9" t="n">
        <v>0.001</v>
      </c>
      <c r="C3" s="9" t="n">
        <v>0.001</v>
      </c>
    </row>
    <row r="4" spans="1:3">
      <c r="A4" s="3" t="s">
        <v>66</v>
      </c>
      <c r="B4" s="5" t="n">
        <v>500000000</v>
      </c>
      <c r="C4" s="5" t="n">
        <v>500000000</v>
      </c>
    </row>
    <row r="5" spans="1:3">
      <c r="A5" s="3" t="s">
        <v>67</v>
      </c>
      <c r="B5" s="5" t="n">
        <v>0</v>
      </c>
      <c r="C5" s="5" t="n">
        <v>0</v>
      </c>
    </row>
    <row r="6" spans="1:3">
      <c r="A6" s="3" t="s">
        <v>68</v>
      </c>
      <c r="B6" s="5" t="n">
        <v>0</v>
      </c>
      <c r="C6" s="5" t="n">
        <v>0</v>
      </c>
    </row>
    <row r="7" spans="1:3">
      <c r="A7" s="3" t="s">
        <v>27</v>
      </c>
    </row>
    <row r="8" spans="1:3">
      <c r="A8" s="8" t="s">
        <v>54</v>
      </c>
    </row>
    <row r="9" spans="1:3">
      <c r="A9" s="3" t="s">
        <v>69</v>
      </c>
      <c r="B9" s="9" t="n">
        <v>0.001</v>
      </c>
      <c r="C9" s="9" t="n">
        <v>0.001</v>
      </c>
    </row>
    <row r="10" spans="1:3">
      <c r="A10" s="3" t="s">
        <v>70</v>
      </c>
      <c r="B10" s="5" t="n">
        <v>600000000</v>
      </c>
      <c r="C10" s="5" t="n">
        <v>1500000000</v>
      </c>
    </row>
    <row r="11" spans="1:3">
      <c r="A11" s="3" t="s">
        <v>71</v>
      </c>
      <c r="B11" s="5" t="n">
        <v>10274377</v>
      </c>
      <c r="C11" s="5" t="n">
        <v>420541</v>
      </c>
    </row>
    <row r="12" spans="1:3">
      <c r="A12" s="3" t="s">
        <v>72</v>
      </c>
      <c r="B12" s="5" t="n">
        <v>10274377</v>
      </c>
      <c r="C12" s="5" t="n">
        <v>420541</v>
      </c>
    </row>
    <row r="13" spans="1:3">
      <c r="A13" s="3" t="s">
        <v>29</v>
      </c>
    </row>
    <row r="14" spans="1:3">
      <c r="A14" s="8" t="s">
        <v>54</v>
      </c>
    </row>
    <row r="15" spans="1:3">
      <c r="A15" s="3" t="s">
        <v>69</v>
      </c>
      <c r="B15" s="9" t="n">
        <v>0.001</v>
      </c>
      <c r="C15" s="6" t="n">
        <v>0</v>
      </c>
    </row>
    <row r="16" spans="1:3">
      <c r="A16" s="3" t="s">
        <v>70</v>
      </c>
      <c r="B16" s="5" t="n">
        <v>900000000</v>
      </c>
      <c r="C16" s="5" t="n">
        <v>0</v>
      </c>
    </row>
    <row r="17" spans="1:3">
      <c r="A17" s="3" t="s">
        <v>71</v>
      </c>
      <c r="B17" s="5" t="n">
        <v>787405</v>
      </c>
      <c r="C17" s="5" t="n">
        <v>0</v>
      </c>
    </row>
    <row r="18" spans="1:3">
      <c r="A18" s="3" t="s">
        <v>72</v>
      </c>
      <c r="B18" s="5" t="n">
        <v>787405</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19</v>
      </c>
      <c r="B1" s="2" t="s">
        <v>1</v>
      </c>
    </row>
    <row r="2" spans="1:2">
      <c r="B2" s="2" t="s">
        <v>2</v>
      </c>
    </row>
    <row r="3" spans="1:2">
      <c r="A3" s="8" t="s">
        <v>219</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6</v>
      </c>
      <c r="B1" s="2" t="s">
        <v>1</v>
      </c>
    </row>
    <row r="2" spans="1:2">
      <c r="B2" s="2" t="s">
        <v>2</v>
      </c>
    </row>
    <row r="3" spans="1:2">
      <c r="A3" s="8" t="s">
        <v>227</v>
      </c>
    </row>
    <row r="4" spans="1:2">
      <c r="A4" s="3" t="s">
        <v>327</v>
      </c>
      <c r="B4" s="3"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31"/>
    <col customWidth="1" max="5" min="5" width="27"/>
    <col customWidth="1" max="6" min="6" width="24"/>
    <col customWidth="1" max="7" min="7" width="21"/>
  </cols>
  <sheetData>
    <row r="1" spans="1:7">
      <c r="A1" s="1" t="s">
        <v>329</v>
      </c>
      <c r="B1" s="2" t="s">
        <v>74</v>
      </c>
      <c r="C1" s="2" t="s">
        <v>1</v>
      </c>
      <c r="E1" s="2" t="s">
        <v>330</v>
      </c>
    </row>
    <row r="2" spans="1:7">
      <c r="B2" s="2" t="s">
        <v>135</v>
      </c>
      <c r="C2" s="2" t="s">
        <v>331</v>
      </c>
      <c r="D2" s="2" t="s">
        <v>332</v>
      </c>
      <c r="E2" s="2" t="s">
        <v>333</v>
      </c>
      <c r="F2" s="2" t="s">
        <v>334</v>
      </c>
      <c r="G2" s="2" t="s">
        <v>335</v>
      </c>
    </row>
    <row r="3" spans="1:7">
      <c r="A3" s="8" t="s">
        <v>336</v>
      </c>
    </row>
    <row r="4" spans="1:7">
      <c r="A4" s="3" t="s">
        <v>337</v>
      </c>
      <c r="G4" s="6" t="n">
        <v>2500000000</v>
      </c>
    </row>
    <row r="5" spans="1:7">
      <c r="A5" s="3" t="s">
        <v>338</v>
      </c>
      <c r="B5" s="6" t="n">
        <v>10000</v>
      </c>
      <c r="C5" s="6" t="n">
        <v>101354077</v>
      </c>
      <c r="D5" s="6" t="n">
        <v>3800833</v>
      </c>
    </row>
    <row r="6" spans="1:7">
      <c r="A6" s="3" t="s">
        <v>339</v>
      </c>
      <c r="C6" s="5" t="n">
        <v>2</v>
      </c>
    </row>
    <row r="7" spans="1:7">
      <c r="A7" s="3" t="s">
        <v>340</v>
      </c>
    </row>
    <row r="8" spans="1:7">
      <c r="A8" s="8" t="s">
        <v>336</v>
      </c>
    </row>
    <row r="9" spans="1:7">
      <c r="A9" s="3" t="s">
        <v>338</v>
      </c>
      <c r="E9" s="6" t="n">
        <v>133800000</v>
      </c>
    </row>
    <row r="10" spans="1:7">
      <c r="A10" s="3" t="s">
        <v>341</v>
      </c>
      <c r="E10" s="7" t="n">
        <v>13.6</v>
      </c>
    </row>
    <row r="11" spans="1:7">
      <c r="A11" s="3" t="s">
        <v>27</v>
      </c>
    </row>
    <row r="12" spans="1:7">
      <c r="A12" s="8" t="s">
        <v>336</v>
      </c>
    </row>
    <row r="13" spans="1:7">
      <c r="A13" s="3" t="s">
        <v>342</v>
      </c>
      <c r="C13" s="6" t="n">
        <v>10</v>
      </c>
      <c r="D13" s="6" t="n">
        <v>10</v>
      </c>
      <c r="F13" s="6" t="n">
        <v>10</v>
      </c>
    </row>
    <row r="14" spans="1:7">
      <c r="A14" s="3" t="s">
        <v>343</v>
      </c>
    </row>
    <row r="15" spans="1:7">
      <c r="A15" s="8" t="s">
        <v>336</v>
      </c>
    </row>
    <row r="16" spans="1:7">
      <c r="A16" s="3" t="s">
        <v>342</v>
      </c>
      <c r="F16" s="11" t="n">
        <v>9.5</v>
      </c>
    </row>
    <row r="17" spans="1:7">
      <c r="A17" s="3" t="s">
        <v>29</v>
      </c>
    </row>
    <row r="18" spans="1:7">
      <c r="A18" s="8" t="s">
        <v>336</v>
      </c>
    </row>
    <row r="19" spans="1:7">
      <c r="A19" s="3" t="s">
        <v>342</v>
      </c>
      <c r="C19" s="12" t="n">
        <v>9.4489</v>
      </c>
      <c r="F19" s="13" t="n">
        <v>9.4489</v>
      </c>
    </row>
    <row r="20" spans="1:7">
      <c r="A20" s="3" t="s">
        <v>344</v>
      </c>
    </row>
    <row r="21" spans="1:7">
      <c r="A21" s="8" t="s">
        <v>336</v>
      </c>
    </row>
    <row r="22" spans="1:7">
      <c r="A22" s="3" t="s">
        <v>342</v>
      </c>
      <c r="F22" s="6" t="n">
        <v>9</v>
      </c>
    </row>
    <row r="23" spans="1:7">
      <c r="A23" s="3" t="s">
        <v>345</v>
      </c>
    </row>
    <row r="24" spans="1:7">
      <c r="A24" s="8" t="s">
        <v>336</v>
      </c>
    </row>
    <row r="25" spans="1:7">
      <c r="A25" s="3" t="s">
        <v>346</v>
      </c>
      <c r="C25" s="3" t="s">
        <v>347</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48</v>
      </c>
      <c r="B1" s="2" t="s">
        <v>1</v>
      </c>
    </row>
    <row r="2" spans="1:2">
      <c r="B2" s="2" t="s">
        <v>2</v>
      </c>
    </row>
    <row r="3" spans="1:2">
      <c r="A3" s="3" t="s">
        <v>349</v>
      </c>
    </row>
    <row r="4" spans="1:2">
      <c r="A4" s="8" t="s">
        <v>350</v>
      </c>
    </row>
    <row r="5" spans="1:2">
      <c r="A5" s="3" t="s">
        <v>351</v>
      </c>
      <c r="B5" s="3" t="s">
        <v>352</v>
      </c>
    </row>
    <row r="6" spans="1:2">
      <c r="A6" s="3" t="s">
        <v>353</v>
      </c>
    </row>
    <row r="7" spans="1:2">
      <c r="A7" s="8" t="s">
        <v>350</v>
      </c>
    </row>
    <row r="8" spans="1:2">
      <c r="A8" s="3" t="s">
        <v>351</v>
      </c>
      <c r="B8" s="3" t="s">
        <v>354</v>
      </c>
    </row>
    <row r="9" spans="1:2">
      <c r="A9" s="3" t="s">
        <v>355</v>
      </c>
    </row>
    <row r="10" spans="1:2">
      <c r="A10" s="8" t="s">
        <v>350</v>
      </c>
    </row>
    <row r="11" spans="1:2">
      <c r="A11" s="3" t="s">
        <v>351</v>
      </c>
      <c r="B11" s="3" t="s">
        <v>356</v>
      </c>
    </row>
    <row r="12" spans="1:2">
      <c r="A12" s="3" t="s">
        <v>357</v>
      </c>
    </row>
    <row r="13" spans="1:2">
      <c r="A13" s="8" t="s">
        <v>350</v>
      </c>
    </row>
    <row r="14" spans="1:2">
      <c r="A14" s="3" t="s">
        <v>351</v>
      </c>
      <c r="B14" s="3"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9</v>
      </c>
      <c r="B1" s="2" t="s">
        <v>2</v>
      </c>
      <c r="C1" s="2" t="s">
        <v>31</v>
      </c>
    </row>
    <row r="2" spans="1:3">
      <c r="A2" s="8" t="s">
        <v>360</v>
      </c>
    </row>
    <row r="3" spans="1:3">
      <c r="A3" s="3" t="s">
        <v>153</v>
      </c>
      <c r="B3" s="6" t="n">
        <v>1500000</v>
      </c>
      <c r="C3" s="6" t="n">
        <v>0</v>
      </c>
    </row>
    <row r="4" spans="1:3">
      <c r="A4" s="3" t="s">
        <v>361</v>
      </c>
      <c r="B4" s="5" t="n">
        <v>0</v>
      </c>
      <c r="C4" s="5" t="n">
        <v>364701</v>
      </c>
    </row>
    <row r="5" spans="1:3">
      <c r="A5" s="3" t="s">
        <v>362</v>
      </c>
      <c r="B5" s="5" t="n">
        <v>202859</v>
      </c>
      <c r="C5" s="5" t="n">
        <v>0</v>
      </c>
    </row>
    <row r="6" spans="1:3">
      <c r="A6" s="3" t="s">
        <v>363</v>
      </c>
      <c r="B6" s="5" t="n">
        <v>10470</v>
      </c>
      <c r="C6" s="5" t="n">
        <v>81574</v>
      </c>
    </row>
    <row r="7" spans="1:3">
      <c r="A7" s="3" t="s">
        <v>41</v>
      </c>
      <c r="B7" s="6" t="n">
        <v>1713329</v>
      </c>
      <c r="C7" s="6" t="n">
        <v>4462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21"/>
    <col customWidth="1" max="3" min="3" width="29"/>
    <col customWidth="1" max="4" min="4" width="21"/>
    <col customWidth="1" max="5" min="5" width="29"/>
  </cols>
  <sheetData>
    <row r="1" spans="1:5">
      <c r="A1" s="1" t="s">
        <v>364</v>
      </c>
      <c r="B1" s="2" t="s">
        <v>74</v>
      </c>
      <c r="C1" s="2" t="s">
        <v>1</v>
      </c>
      <c r="E1" s="2" t="s">
        <v>365</v>
      </c>
    </row>
    <row r="2" spans="1:5">
      <c r="B2" s="2" t="s">
        <v>135</v>
      </c>
      <c r="C2" s="2" t="s">
        <v>366</v>
      </c>
      <c r="D2" s="2" t="s">
        <v>137</v>
      </c>
      <c r="E2" s="2" t="s">
        <v>366</v>
      </c>
    </row>
    <row r="3" spans="1:5">
      <c r="A3" s="8" t="s">
        <v>186</v>
      </c>
    </row>
    <row r="4" spans="1:5">
      <c r="A4" s="3" t="s">
        <v>367</v>
      </c>
      <c r="C4" s="6" t="n">
        <v>0</v>
      </c>
      <c r="D4" s="6" t="n">
        <v>0</v>
      </c>
    </row>
    <row r="5" spans="1:5">
      <c r="A5" s="3" t="s">
        <v>179</v>
      </c>
      <c r="B5" s="6" t="n">
        <v>0</v>
      </c>
      <c r="C5" s="5" t="n">
        <v>2949574</v>
      </c>
      <c r="D5" s="5" t="n">
        <v>62200</v>
      </c>
      <c r="E5" s="6" t="n">
        <v>2949574</v>
      </c>
    </row>
    <row r="6" spans="1:5">
      <c r="A6" s="3" t="s">
        <v>40</v>
      </c>
      <c r="C6" s="5" t="n">
        <v>525250</v>
      </c>
      <c r="D6" s="5" t="n">
        <v>8925</v>
      </c>
      <c r="E6" s="5" t="n">
        <v>525250</v>
      </c>
    </row>
    <row r="7" spans="1:5">
      <c r="A7" s="3" t="s">
        <v>368</v>
      </c>
      <c r="B7" s="6" t="n">
        <v>0</v>
      </c>
      <c r="C7" s="5" t="n">
        <v>88011</v>
      </c>
      <c r="D7" s="5" t="n">
        <v>0</v>
      </c>
    </row>
    <row r="8" spans="1:5">
      <c r="A8" s="3" t="s">
        <v>369</v>
      </c>
      <c r="C8" s="6" t="n">
        <v>627875</v>
      </c>
      <c r="D8" s="5" t="n">
        <v>5895</v>
      </c>
      <c r="E8" s="6" t="n">
        <v>627875</v>
      </c>
    </row>
    <row r="9" spans="1:5">
      <c r="A9" s="3" t="s">
        <v>339</v>
      </c>
      <c r="C9" s="5" t="n">
        <v>2</v>
      </c>
      <c r="E9" s="5" t="n">
        <v>2</v>
      </c>
    </row>
    <row r="10" spans="1:5">
      <c r="A10" s="8" t="s">
        <v>370</v>
      </c>
    </row>
    <row r="11" spans="1:5">
      <c r="A11" s="3" t="s">
        <v>371</v>
      </c>
      <c r="D11" s="5" t="n">
        <v>0</v>
      </c>
    </row>
    <row r="12" spans="1:5">
      <c r="A12" s="3" t="s">
        <v>372</v>
      </c>
    </row>
    <row r="13" spans="1:5">
      <c r="A13" s="8" t="s">
        <v>373</v>
      </c>
    </row>
    <row r="14" spans="1:5">
      <c r="A14" s="3" t="s">
        <v>374</v>
      </c>
      <c r="E14" s="6" t="n">
        <v>8000000</v>
      </c>
    </row>
    <row r="15" spans="1:5">
      <c r="A15" s="3" t="s">
        <v>375</v>
      </c>
      <c r="E15" s="5" t="n">
        <v>45914</v>
      </c>
    </row>
    <row r="16" spans="1:5">
      <c r="A16" s="3" t="s">
        <v>376</v>
      </c>
    </row>
    <row r="17" spans="1:5">
      <c r="A17" s="8" t="s">
        <v>186</v>
      </c>
    </row>
    <row r="18" spans="1:5">
      <c r="A18" s="3" t="s">
        <v>377</v>
      </c>
      <c r="C18" s="6" t="n">
        <v>7254</v>
      </c>
      <c r="D18" s="6" t="n">
        <v>0</v>
      </c>
    </row>
    <row r="19" spans="1:5">
      <c r="A19" s="3" t="s">
        <v>378</v>
      </c>
    </row>
    <row r="20" spans="1:5">
      <c r="A20" s="8" t="s">
        <v>370</v>
      </c>
    </row>
    <row r="21" spans="1:5">
      <c r="A21" s="3" t="s">
        <v>371</v>
      </c>
      <c r="C21" s="6" t="n">
        <v>-507908</v>
      </c>
      <c r="E21" s="6" t="n">
        <v>-50790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379</v>
      </c>
      <c r="B1" s="2" t="s">
        <v>1</v>
      </c>
    </row>
    <row r="2" spans="1:5">
      <c r="B2" s="2" t="s">
        <v>2</v>
      </c>
      <c r="C2" s="2" t="s">
        <v>380</v>
      </c>
      <c r="D2" s="2" t="s">
        <v>381</v>
      </c>
      <c r="E2" s="2" t="s">
        <v>31</v>
      </c>
    </row>
    <row r="3" spans="1:5">
      <c r="A3" s="3" t="s">
        <v>29</v>
      </c>
    </row>
    <row r="4" spans="1:5">
      <c r="A4" s="8" t="s">
        <v>186</v>
      </c>
    </row>
    <row r="5" spans="1:5">
      <c r="A5" s="3" t="s">
        <v>382</v>
      </c>
      <c r="B5" s="3" t="s">
        <v>383</v>
      </c>
    </row>
    <row r="6" spans="1:5">
      <c r="A6" s="3" t="s">
        <v>384</v>
      </c>
      <c r="B6" s="3" t="s">
        <v>385</v>
      </c>
    </row>
    <row r="7" spans="1:5">
      <c r="A7" s="3" t="s">
        <v>342</v>
      </c>
      <c r="B7" s="12" t="n">
        <v>9.4489</v>
      </c>
      <c r="C7" s="12" t="n">
        <v>9.4489</v>
      </c>
    </row>
    <row r="8" spans="1:5">
      <c r="A8" s="3" t="s">
        <v>386</v>
      </c>
      <c r="D8" s="5" t="n">
        <v>900000000</v>
      </c>
    </row>
    <row r="9" spans="1:5">
      <c r="A9" s="3" t="s">
        <v>387</v>
      </c>
    </row>
    <row r="10" spans="1:5">
      <c r="A10" s="8" t="s">
        <v>186</v>
      </c>
    </row>
    <row r="11" spans="1:5">
      <c r="A11" s="3" t="s">
        <v>388</v>
      </c>
      <c r="B11" s="3" t="s">
        <v>389</v>
      </c>
    </row>
    <row r="12" spans="1:5">
      <c r="A12" s="3" t="s">
        <v>390</v>
      </c>
      <c r="B12" s="3" t="s">
        <v>389</v>
      </c>
    </row>
    <row r="13" spans="1:5">
      <c r="A13" s="3" t="s">
        <v>27</v>
      </c>
    </row>
    <row r="14" spans="1:5">
      <c r="A14" s="8" t="s">
        <v>186</v>
      </c>
    </row>
    <row r="15" spans="1:5">
      <c r="A15" s="3" t="s">
        <v>342</v>
      </c>
      <c r="B15" s="6" t="n">
        <v>10</v>
      </c>
      <c r="C15" s="6" t="n">
        <v>10</v>
      </c>
      <c r="E15" s="6" t="n">
        <v>10</v>
      </c>
    </row>
    <row r="16" spans="1:5">
      <c r="A16" s="3" t="s">
        <v>386</v>
      </c>
      <c r="D16" s="5" t="n">
        <v>-9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91</v>
      </c>
      <c r="B1" s="2" t="s">
        <v>2</v>
      </c>
      <c r="C1" s="2" t="s">
        <v>31</v>
      </c>
    </row>
    <row r="2" spans="1:3">
      <c r="A2" s="8" t="s">
        <v>392</v>
      </c>
    </row>
    <row r="3" spans="1:3">
      <c r="A3" s="3" t="s">
        <v>33</v>
      </c>
      <c r="B3" s="6" t="n">
        <v>72426072</v>
      </c>
      <c r="C3" s="6" t="n">
        <v>21355421</v>
      </c>
    </row>
    <row r="4" spans="1:3">
      <c r="A4" s="3" t="s">
        <v>393</v>
      </c>
    </row>
    <row r="5" spans="1:3">
      <c r="A5" s="8" t="s">
        <v>392</v>
      </c>
    </row>
    <row r="6" spans="1:3">
      <c r="A6" s="3" t="s">
        <v>394</v>
      </c>
      <c r="B6" s="5" t="n">
        <v>66683711</v>
      </c>
      <c r="C6" s="5" t="n">
        <v>14170000</v>
      </c>
    </row>
    <row r="7" spans="1:3">
      <c r="A7" s="3" t="s">
        <v>395</v>
      </c>
      <c r="B7" s="5" t="n">
        <v>-1457639</v>
      </c>
      <c r="C7" s="5" t="n">
        <v>-14579</v>
      </c>
    </row>
    <row r="8" spans="1:3">
      <c r="A8" s="3" t="s">
        <v>33</v>
      </c>
      <c r="B8" s="5" t="n">
        <v>65226072</v>
      </c>
      <c r="C8" s="5" t="n">
        <v>14155421</v>
      </c>
    </row>
    <row r="9" spans="1:3">
      <c r="A9" s="3" t="s">
        <v>396</v>
      </c>
    </row>
    <row r="10" spans="1:3">
      <c r="A10" s="8" t="s">
        <v>392</v>
      </c>
    </row>
    <row r="11" spans="1:3">
      <c r="A11" s="3" t="s">
        <v>394</v>
      </c>
      <c r="B11" s="5" t="n">
        <v>7200000</v>
      </c>
      <c r="C11" s="6" t="n">
        <v>7200000</v>
      </c>
    </row>
    <row r="12" spans="1:3">
      <c r="A12" s="3" t="s">
        <v>397</v>
      </c>
    </row>
    <row r="13" spans="1:3">
      <c r="A13" s="8" t="s">
        <v>392</v>
      </c>
    </row>
    <row r="14" spans="1:3">
      <c r="A14" s="3" t="s">
        <v>394</v>
      </c>
      <c r="B14" s="6" t="n">
        <v>1757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23"/>
    <col customWidth="1" max="3" min="3" width="26"/>
    <col customWidth="1" max="4" min="4" width="26"/>
    <col customWidth="1" max="5" min="5" width="24"/>
  </cols>
  <sheetData>
    <row r="1" spans="1:5">
      <c r="A1" s="1" t="s">
        <v>398</v>
      </c>
      <c r="B1" s="2" t="s">
        <v>399</v>
      </c>
      <c r="C1" s="2" t="s">
        <v>400</v>
      </c>
      <c r="D1" s="2" t="s">
        <v>401</v>
      </c>
      <c r="E1" s="2" t="s">
        <v>402</v>
      </c>
    </row>
    <row r="2" spans="1:5">
      <c r="A2" s="3" t="s">
        <v>403</v>
      </c>
    </row>
    <row r="3" spans="1:5">
      <c r="A3" s="8" t="s">
        <v>350</v>
      </c>
    </row>
    <row r="4" spans="1:5">
      <c r="A4" s="3" t="s">
        <v>404</v>
      </c>
      <c r="E4" s="14" t="n">
        <v>25.4</v>
      </c>
    </row>
    <row r="5" spans="1:5">
      <c r="A5" s="3" t="s">
        <v>405</v>
      </c>
      <c r="E5" s="5" t="n">
        <v>161310</v>
      </c>
    </row>
    <row r="6" spans="1:5">
      <c r="A6" s="3" t="s">
        <v>406</v>
      </c>
      <c r="E6" s="3" t="s">
        <v>407</v>
      </c>
    </row>
    <row r="7" spans="1:5">
      <c r="A7" s="3" t="s">
        <v>408</v>
      </c>
    </row>
    <row r="8" spans="1:5">
      <c r="A8" s="8" t="s">
        <v>350</v>
      </c>
    </row>
    <row r="9" spans="1:5">
      <c r="A9" s="3" t="s">
        <v>409</v>
      </c>
      <c r="C9" s="14" t="n">
        <v>103.2</v>
      </c>
      <c r="D9" s="15" t="n">
        <v>92</v>
      </c>
    </row>
    <row r="10" spans="1:5">
      <c r="A10" s="3" t="s">
        <v>410</v>
      </c>
      <c r="C10" s="11" t="n">
        <v>1.12</v>
      </c>
      <c r="D10" s="11" t="n">
        <v>1.12</v>
      </c>
    </row>
    <row r="11" spans="1:5">
      <c r="A11" s="3" t="s">
        <v>405</v>
      </c>
      <c r="B11" s="5" t="n">
        <v>153569</v>
      </c>
    </row>
    <row r="12" spans="1:5">
      <c r="A12" s="3" t="s">
        <v>406</v>
      </c>
      <c r="B12" s="3" t="s">
        <v>407</v>
      </c>
    </row>
    <row r="13" spans="1:5">
      <c r="A13" s="3" t="s">
        <v>411</v>
      </c>
      <c r="B13" s="5" t="n">
        <v>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412</v>
      </c>
      <c r="B1" s="2" t="s">
        <v>2</v>
      </c>
      <c r="C1" s="2" t="s">
        <v>31</v>
      </c>
    </row>
    <row r="2" spans="1:3">
      <c r="A2" s="8" t="s">
        <v>413</v>
      </c>
    </row>
    <row r="3" spans="1:3">
      <c r="A3" s="3" t="s">
        <v>414</v>
      </c>
      <c r="B3" s="6" t="n">
        <v>52152477</v>
      </c>
      <c r="C3" s="6" t="n">
        <v>3945291</v>
      </c>
    </row>
    <row r="4" spans="1:3">
      <c r="A4" s="8" t="s">
        <v>415</v>
      </c>
    </row>
    <row r="5" spans="1:3">
      <c r="A5" s="3" t="s">
        <v>416</v>
      </c>
      <c r="B5" s="5" t="n">
        <v>-2815011</v>
      </c>
      <c r="C5" s="5" t="n">
        <v>0</v>
      </c>
    </row>
    <row r="6" spans="1:3">
      <c r="A6" s="3" t="s">
        <v>417</v>
      </c>
      <c r="B6" s="5" t="n">
        <v>344905</v>
      </c>
      <c r="C6" s="5" t="n">
        <v>0</v>
      </c>
    </row>
    <row r="7" spans="1:3">
      <c r="A7" s="3" t="s">
        <v>418</v>
      </c>
      <c r="B7" s="5" t="n">
        <v>-2470106</v>
      </c>
      <c r="C7" s="5" t="n">
        <v>0</v>
      </c>
    </row>
    <row r="8" spans="1:3">
      <c r="A8" s="3" t="s">
        <v>419</v>
      </c>
    </row>
    <row r="9" spans="1:3">
      <c r="A9" s="8" t="s">
        <v>413</v>
      </c>
    </row>
    <row r="10" spans="1:3">
      <c r="A10" s="3" t="s">
        <v>420</v>
      </c>
      <c r="B10" s="5" t="n">
        <v>54447775</v>
      </c>
      <c r="C10" s="5" t="n">
        <v>3980000</v>
      </c>
    </row>
    <row r="11" spans="1:3">
      <c r="A11" s="3" t="s">
        <v>421</v>
      </c>
      <c r="B11" s="5" t="n">
        <v>-2664151</v>
      </c>
      <c r="C11" s="5" t="n">
        <v>-34709</v>
      </c>
    </row>
    <row r="12" spans="1:3">
      <c r="A12" s="3" t="s">
        <v>414</v>
      </c>
      <c r="B12" s="5" t="n">
        <v>51783624</v>
      </c>
      <c r="C12" s="5" t="n">
        <v>3945291</v>
      </c>
    </row>
    <row r="13" spans="1:3">
      <c r="A13" s="3" t="s">
        <v>422</v>
      </c>
    </row>
    <row r="14" spans="1:3">
      <c r="A14" s="8" t="s">
        <v>413</v>
      </c>
    </row>
    <row r="15" spans="1:3">
      <c r="A15" s="3" t="s">
        <v>420</v>
      </c>
      <c r="B15" s="5" t="n">
        <v>414428</v>
      </c>
      <c r="C15" s="5" t="n">
        <v>0</v>
      </c>
    </row>
    <row r="16" spans="1:3">
      <c r="A16" s="3" t="s">
        <v>421</v>
      </c>
      <c r="B16" s="5" t="n">
        <v>-45575</v>
      </c>
      <c r="C16" s="5" t="n">
        <v>0</v>
      </c>
    </row>
    <row r="17" spans="1:3">
      <c r="A17" s="3" t="s">
        <v>414</v>
      </c>
      <c r="B17" s="6" t="n">
        <v>368853</v>
      </c>
      <c r="C17"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73</v>
      </c>
      <c r="B1" s="2" t="s">
        <v>74</v>
      </c>
      <c r="C1" s="2" t="s">
        <v>1</v>
      </c>
    </row>
    <row r="2" spans="1:4">
      <c r="B2" s="2" t="s">
        <v>75</v>
      </c>
      <c r="C2" s="2" t="s">
        <v>2</v>
      </c>
      <c r="D2" s="2" t="s">
        <v>31</v>
      </c>
    </row>
    <row r="3" spans="1:4">
      <c r="A3" s="8" t="s">
        <v>76</v>
      </c>
    </row>
    <row r="4" spans="1:4">
      <c r="A4" s="3" t="s">
        <v>77</v>
      </c>
      <c r="B4" s="6" t="n">
        <v>0</v>
      </c>
      <c r="C4" s="6" t="n">
        <v>9278221</v>
      </c>
      <c r="D4" s="6" t="n">
        <v>94327</v>
      </c>
    </row>
    <row r="5" spans="1:4">
      <c r="A5" s="3" t="s">
        <v>78</v>
      </c>
      <c r="B5" s="5" t="n">
        <v>0</v>
      </c>
      <c r="C5" s="5" t="n">
        <v>132454</v>
      </c>
      <c r="D5" s="5" t="n">
        <v>0</v>
      </c>
    </row>
    <row r="6" spans="1:4">
      <c r="A6" s="3" t="s">
        <v>79</v>
      </c>
      <c r="B6" s="5" t="n">
        <v>0</v>
      </c>
      <c r="C6" s="5" t="n">
        <v>9410675</v>
      </c>
      <c r="D6" s="5" t="n">
        <v>94327</v>
      </c>
    </row>
    <row r="7" spans="1:4">
      <c r="A7" s="8" t="s">
        <v>80</v>
      </c>
    </row>
    <row r="8" spans="1:4">
      <c r="A8" s="3" t="s">
        <v>81</v>
      </c>
      <c r="B8" s="5" t="n">
        <v>0</v>
      </c>
      <c r="C8" s="5" t="n">
        <v>1870552</v>
      </c>
      <c r="D8" s="5" t="n">
        <v>21919</v>
      </c>
    </row>
    <row r="9" spans="1:4">
      <c r="A9" s="3" t="s">
        <v>82</v>
      </c>
      <c r="B9" s="5" t="n">
        <v>0</v>
      </c>
      <c r="C9" s="5" t="n">
        <v>297598</v>
      </c>
      <c r="D9" s="5" t="n">
        <v>9460</v>
      </c>
    </row>
    <row r="10" spans="1:4">
      <c r="A10" s="3" t="s">
        <v>83</v>
      </c>
      <c r="B10" s="5" t="n">
        <v>0</v>
      </c>
      <c r="C10" s="5" t="n">
        <v>128871</v>
      </c>
      <c r="D10" s="5" t="n">
        <v>1769</v>
      </c>
    </row>
    <row r="11" spans="1:4">
      <c r="A11" s="3" t="s">
        <v>84</v>
      </c>
      <c r="B11" s="5" t="n">
        <v>0</v>
      </c>
      <c r="C11" s="5" t="n">
        <v>4206600</v>
      </c>
      <c r="D11" s="5" t="n">
        <v>49288</v>
      </c>
    </row>
    <row r="12" spans="1:4">
      <c r="A12" s="3" t="s">
        <v>85</v>
      </c>
      <c r="B12" s="5" t="n">
        <v>0</v>
      </c>
      <c r="C12" s="5" t="n">
        <v>2962784</v>
      </c>
      <c r="D12" s="5" t="n">
        <v>131454</v>
      </c>
    </row>
    <row r="13" spans="1:4">
      <c r="A13" s="3" t="s">
        <v>86</v>
      </c>
      <c r="B13" s="5" t="n">
        <v>0</v>
      </c>
      <c r="C13" s="5" t="n">
        <v>2639645</v>
      </c>
      <c r="D13" s="5" t="n">
        <v>570375</v>
      </c>
    </row>
    <row r="14" spans="1:4">
      <c r="A14" s="3" t="s">
        <v>87</v>
      </c>
      <c r="B14" s="5" t="n">
        <v>0</v>
      </c>
      <c r="C14" s="5" t="n">
        <v>0</v>
      </c>
      <c r="D14" s="5" t="n">
        <v>63164</v>
      </c>
    </row>
    <row r="15" spans="1:4">
      <c r="A15" s="3" t="s">
        <v>88</v>
      </c>
      <c r="B15" s="5" t="n">
        <v>0</v>
      </c>
      <c r="C15" s="5" t="n">
        <v>1548979</v>
      </c>
      <c r="D15" s="5" t="n">
        <v>554476</v>
      </c>
    </row>
    <row r="16" spans="1:4">
      <c r="A16" s="3" t="s">
        <v>89</v>
      </c>
      <c r="B16" s="5" t="n">
        <v>0</v>
      </c>
      <c r="C16" s="5" t="n">
        <v>13655029</v>
      </c>
      <c r="D16" s="5" t="n">
        <v>1401905</v>
      </c>
    </row>
    <row r="17" spans="1:4">
      <c r="A17" s="3" t="s">
        <v>90</v>
      </c>
      <c r="B17" s="5" t="n">
        <v>0</v>
      </c>
      <c r="C17" s="5" t="n">
        <v>-4244354</v>
      </c>
      <c r="D17" s="5" t="n">
        <v>-1307578</v>
      </c>
    </row>
    <row r="18" spans="1:4">
      <c r="A18" s="8" t="s">
        <v>91</v>
      </c>
    </row>
    <row r="19" spans="1:4">
      <c r="A19" s="3" t="s">
        <v>92</v>
      </c>
      <c r="B19" s="5" t="n">
        <v>0</v>
      </c>
      <c r="C19" s="5" t="n">
        <v>-40535</v>
      </c>
      <c r="D19" s="5" t="n">
        <v>0</v>
      </c>
    </row>
    <row r="20" spans="1:4">
      <c r="A20" s="3" t="s">
        <v>93</v>
      </c>
      <c r="B20" s="5" t="n">
        <v>0</v>
      </c>
      <c r="C20" s="5" t="n">
        <v>-12107</v>
      </c>
      <c r="D20" s="5" t="n">
        <v>0</v>
      </c>
    </row>
    <row r="21" spans="1:4">
      <c r="A21" s="3" t="s">
        <v>94</v>
      </c>
      <c r="B21" s="5" t="n">
        <v>0</v>
      </c>
      <c r="C21" s="5" t="n">
        <v>-1344779</v>
      </c>
      <c r="D21" s="5" t="n">
        <v>-20328</v>
      </c>
    </row>
    <row r="22" spans="1:4">
      <c r="A22" s="3" t="s">
        <v>95</v>
      </c>
      <c r="B22" s="5" t="n">
        <v>0</v>
      </c>
      <c r="C22" s="5" t="n">
        <v>4209</v>
      </c>
      <c r="D22" s="5" t="n">
        <v>243</v>
      </c>
    </row>
    <row r="23" spans="1:4">
      <c r="A23" s="3" t="s">
        <v>96</v>
      </c>
      <c r="B23" s="5" t="n">
        <v>0</v>
      </c>
      <c r="C23" s="5" t="n">
        <v>-5637566</v>
      </c>
      <c r="D23" s="5" t="n">
        <v>-1327663</v>
      </c>
    </row>
    <row r="24" spans="1:4">
      <c r="A24" s="3" t="s">
        <v>97</v>
      </c>
      <c r="B24" s="5" t="n">
        <v>0</v>
      </c>
      <c r="C24" s="5" t="n">
        <v>-12139</v>
      </c>
      <c r="D24" s="5" t="n">
        <v>186940</v>
      </c>
    </row>
    <row r="25" spans="1:4">
      <c r="A25" s="3" t="s">
        <v>98</v>
      </c>
      <c r="B25" s="5" t="n">
        <v>0</v>
      </c>
      <c r="C25" s="5" t="n">
        <v>-5649705</v>
      </c>
      <c r="D25" s="5" t="n">
        <v>-1140723</v>
      </c>
    </row>
    <row r="26" spans="1:4">
      <c r="A26" s="8" t="s">
        <v>99</v>
      </c>
    </row>
    <row r="27" spans="1:4">
      <c r="A27" s="3" t="s">
        <v>96</v>
      </c>
      <c r="B27" s="5" t="n">
        <v>0</v>
      </c>
      <c r="C27" s="5" t="n">
        <v>-5637566</v>
      </c>
      <c r="D27" s="5" t="n">
        <v>-1327663</v>
      </c>
    </row>
    <row r="28" spans="1:4">
      <c r="A28" s="8" t="s">
        <v>100</v>
      </c>
    </row>
    <row r="29" spans="1:4">
      <c r="A29" s="3" t="s">
        <v>101</v>
      </c>
      <c r="B29" s="5" t="n">
        <v>0</v>
      </c>
      <c r="C29" s="5" t="n">
        <v>-1391764</v>
      </c>
      <c r="D29" s="5" t="n">
        <v>0</v>
      </c>
    </row>
    <row r="30" spans="1:4">
      <c r="A30" s="3" t="s">
        <v>102</v>
      </c>
      <c r="B30" s="5" t="n">
        <v>0</v>
      </c>
      <c r="C30" s="5" t="n">
        <v>-7029330</v>
      </c>
      <c r="D30" s="5" t="n">
        <v>-1327663</v>
      </c>
    </row>
    <row r="31" spans="1:4">
      <c r="A31" s="3" t="s">
        <v>103</v>
      </c>
      <c r="B31" s="5" t="n">
        <v>0</v>
      </c>
      <c r="C31" s="5" t="n">
        <v>-12139</v>
      </c>
      <c r="D31" s="5" t="n">
        <v>186940</v>
      </c>
    </row>
    <row r="32" spans="1:4">
      <c r="A32" s="3" t="s">
        <v>104</v>
      </c>
      <c r="B32" s="5" t="n">
        <v>0</v>
      </c>
      <c r="C32" s="5" t="n">
        <v>-7041469</v>
      </c>
      <c r="D32" s="5" t="n">
        <v>-1140723</v>
      </c>
    </row>
    <row r="33" spans="1:4">
      <c r="A33" s="3" t="s">
        <v>27</v>
      </c>
    </row>
    <row r="34" spans="1:4">
      <c r="A34" s="8" t="s">
        <v>91</v>
      </c>
    </row>
    <row r="35" spans="1:4">
      <c r="A35" s="3" t="s">
        <v>98</v>
      </c>
      <c r="B35" s="6" t="n">
        <v>0</v>
      </c>
      <c r="C35" s="6" t="n">
        <v>-5643293</v>
      </c>
      <c r="D35" s="6" t="n">
        <v>-1140723</v>
      </c>
    </row>
    <row r="36" spans="1:4">
      <c r="A36" s="8" t="s">
        <v>105</v>
      </c>
    </row>
    <row r="37" spans="1:4">
      <c r="A37" s="3" t="s">
        <v>106</v>
      </c>
      <c r="B37" s="6" t="n">
        <v>0</v>
      </c>
      <c r="C37" s="10" t="n">
        <v>-1.11</v>
      </c>
      <c r="D37" s="10" t="n">
        <v>-14.67</v>
      </c>
    </row>
    <row r="38" spans="1:4">
      <c r="A38" s="3" t="s">
        <v>107</v>
      </c>
      <c r="B38" s="5" t="n">
        <v>1113</v>
      </c>
      <c r="C38" s="5" t="n">
        <v>5082459</v>
      </c>
      <c r="D38" s="5" t="n">
        <v>77779</v>
      </c>
    </row>
    <row r="39" spans="1:4">
      <c r="A39" s="3" t="s">
        <v>29</v>
      </c>
    </row>
    <row r="40" spans="1:4">
      <c r="A40" s="8" t="s">
        <v>91</v>
      </c>
    </row>
    <row r="41" spans="1:4">
      <c r="A41" s="3" t="s">
        <v>98</v>
      </c>
      <c r="B41" s="6" t="n">
        <v>0</v>
      </c>
      <c r="C41" s="6" t="n">
        <v>-6412</v>
      </c>
      <c r="D41" s="6" t="n">
        <v>0</v>
      </c>
    </row>
    <row r="42" spans="1:4">
      <c r="A42" s="8" t="s">
        <v>105</v>
      </c>
    </row>
    <row r="43" spans="1:4">
      <c r="A43" s="3" t="s">
        <v>106</v>
      </c>
      <c r="B43" s="6" t="n">
        <v>0</v>
      </c>
      <c r="C43" s="10" t="n">
        <v>-0.03</v>
      </c>
      <c r="D43" s="6" t="n">
        <v>0</v>
      </c>
    </row>
    <row r="44" spans="1:4">
      <c r="A44" s="3" t="s">
        <v>107</v>
      </c>
      <c r="B44" s="5" t="n">
        <v>0</v>
      </c>
      <c r="C44" s="5" t="n">
        <v>225241</v>
      </c>
      <c r="D44" s="5" t="n">
        <v>0</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423</v>
      </c>
      <c r="B1" s="2" t="s">
        <v>1</v>
      </c>
    </row>
    <row r="2" spans="1:3">
      <c r="B2" s="2" t="s">
        <v>2</v>
      </c>
      <c r="C2" s="2" t="s">
        <v>31</v>
      </c>
    </row>
    <row r="3" spans="1:3">
      <c r="A3" s="3" t="s">
        <v>419</v>
      </c>
    </row>
    <row r="4" spans="1:3">
      <c r="A4" s="8" t="s">
        <v>424</v>
      </c>
    </row>
    <row r="5" spans="1:3">
      <c r="A5" s="5" t="n">
        <v>2016</v>
      </c>
      <c r="B5" s="6" t="n">
        <v>2951907</v>
      </c>
    </row>
    <row r="6" spans="1:3">
      <c r="A6" s="5" t="n">
        <v>2017</v>
      </c>
      <c r="B6" s="5" t="n">
        <v>2725642</v>
      </c>
    </row>
    <row r="7" spans="1:3">
      <c r="A7" s="5" t="n">
        <v>2018</v>
      </c>
      <c r="B7" s="5" t="n">
        <v>2337655</v>
      </c>
    </row>
    <row r="8" spans="1:3">
      <c r="A8" s="5" t="n">
        <v>2019</v>
      </c>
      <c r="B8" s="5" t="n">
        <v>1978692</v>
      </c>
    </row>
    <row r="9" spans="1:3">
      <c r="A9" s="5" t="n">
        <v>2020</v>
      </c>
      <c r="B9" s="5" t="n">
        <v>1476803</v>
      </c>
    </row>
    <row r="10" spans="1:3">
      <c r="A10" s="8" t="s">
        <v>425</v>
      </c>
    </row>
    <row r="11" spans="1:3">
      <c r="A11" s="3" t="s">
        <v>426</v>
      </c>
      <c r="B11" s="5" t="n">
        <v>2800000</v>
      </c>
      <c r="C11" s="6" t="n">
        <v>34709</v>
      </c>
    </row>
    <row r="12" spans="1:3">
      <c r="A12" s="3" t="s">
        <v>427</v>
      </c>
    </row>
    <row r="13" spans="1:3">
      <c r="A13" s="8" t="s">
        <v>428</v>
      </c>
    </row>
    <row r="14" spans="1:3">
      <c r="A14" s="5" t="n">
        <v>2016</v>
      </c>
      <c r="B14" s="5" t="n">
        <v>-318542</v>
      </c>
    </row>
    <row r="15" spans="1:3">
      <c r="A15" s="5" t="n">
        <v>2017</v>
      </c>
      <c r="B15" s="5" t="n">
        <v>-262445</v>
      </c>
    </row>
    <row r="16" spans="1:3">
      <c r="A16" s="5" t="n">
        <v>2018</v>
      </c>
      <c r="B16" s="5" t="n">
        <v>-165918</v>
      </c>
    </row>
    <row r="17" spans="1:3">
      <c r="A17" s="5" t="n">
        <v>2019</v>
      </c>
      <c r="B17" s="5" t="n">
        <v>-165918</v>
      </c>
    </row>
    <row r="18" spans="1:3">
      <c r="A18" s="5" t="n">
        <v>2020</v>
      </c>
      <c r="B18" s="5" t="n">
        <v>-165918</v>
      </c>
    </row>
    <row r="19" spans="1:3">
      <c r="A19" s="8" t="s">
        <v>425</v>
      </c>
    </row>
    <row r="20" spans="1:3">
      <c r="A20" s="3" t="s">
        <v>429</v>
      </c>
      <c r="B20" s="6" t="n">
        <v>-3121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r="1" spans="1:2">
      <c r="A1" s="1" t="s">
        <v>430</v>
      </c>
      <c r="B1" s="2" t="s">
        <v>136</v>
      </c>
    </row>
    <row r="2" spans="1:2">
      <c r="A2" s="8" t="s">
        <v>431</v>
      </c>
    </row>
    <row r="3" spans="1:2">
      <c r="A3" s="5" t="n">
        <v>2016</v>
      </c>
      <c r="B3" s="6" t="n">
        <v>8005939</v>
      </c>
    </row>
    <row r="4" spans="1:2">
      <c r="A4" s="5" t="n">
        <v>2017</v>
      </c>
      <c r="B4" s="5" t="n">
        <v>8274299</v>
      </c>
    </row>
    <row r="5" spans="1:2">
      <c r="A5" s="5" t="n">
        <v>2018</v>
      </c>
      <c r="B5" s="5" t="n">
        <v>7985887</v>
      </c>
    </row>
    <row r="6" spans="1:2">
      <c r="A6" s="5" t="n">
        <v>2019</v>
      </c>
      <c r="B6" s="5" t="n">
        <v>7250842</v>
      </c>
    </row>
    <row r="7" spans="1:2">
      <c r="A7" s="5" t="n">
        <v>2020</v>
      </c>
      <c r="B7" s="5" t="n">
        <v>6103924</v>
      </c>
    </row>
    <row r="8" spans="1:2">
      <c r="A8" s="3" t="s">
        <v>432</v>
      </c>
      <c r="B8" s="5" t="n">
        <v>37254456</v>
      </c>
    </row>
    <row r="9" spans="1:2">
      <c r="A9" s="3" t="s">
        <v>109</v>
      </c>
      <c r="B9" s="6" t="n">
        <v>748753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0"/>
    <col customWidth="1" max="2" min="2" width="16"/>
  </cols>
  <sheetData>
    <row r="1" spans="1:2">
      <c r="A1" s="1" t="s">
        <v>433</v>
      </c>
      <c r="B1" s="2" t="s">
        <v>1</v>
      </c>
    </row>
    <row r="2" spans="1:2">
      <c r="B2" s="2" t="s">
        <v>2</v>
      </c>
    </row>
    <row r="3" spans="1:2">
      <c r="A3" s="3" t="s">
        <v>434</v>
      </c>
    </row>
    <row r="4" spans="1:2">
      <c r="A4" s="8" t="s">
        <v>435</v>
      </c>
    </row>
    <row r="5" spans="1:2">
      <c r="A5" s="3" t="s">
        <v>436</v>
      </c>
      <c r="B5" s="3" t="s">
        <v>437</v>
      </c>
    </row>
    <row r="6" spans="1:2">
      <c r="A6" s="3" t="s">
        <v>438</v>
      </c>
    </row>
    <row r="7" spans="1:2">
      <c r="A7" s="8" t="s">
        <v>435</v>
      </c>
    </row>
    <row r="8" spans="1:2">
      <c r="A8" s="3" t="s">
        <v>436</v>
      </c>
      <c r="B8" s="3" t="s">
        <v>439</v>
      </c>
    </row>
    <row r="9" spans="1:2">
      <c r="A9" s="3" t="s">
        <v>440</v>
      </c>
    </row>
    <row r="10" spans="1:2">
      <c r="A10" s="8" t="s">
        <v>435</v>
      </c>
    </row>
    <row r="11" spans="1:2">
      <c r="A11" s="3" t="s">
        <v>436</v>
      </c>
      <c r="B11" s="3"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442</v>
      </c>
      <c r="B1" s="2" t="s">
        <v>443</v>
      </c>
      <c r="C1" s="2" t="s">
        <v>2</v>
      </c>
      <c r="D1" s="2" t="s">
        <v>31</v>
      </c>
      <c r="E1" s="2" t="s">
        <v>444</v>
      </c>
    </row>
    <row r="2" spans="1:5">
      <c r="A2" s="8" t="s">
        <v>445</v>
      </c>
    </row>
    <row r="3" spans="1:5">
      <c r="A3" s="3" t="s">
        <v>446</v>
      </c>
      <c r="C3" s="6" t="n">
        <v>-2470106</v>
      </c>
      <c r="D3" s="6" t="n">
        <v>0</v>
      </c>
    </row>
    <row r="4" spans="1:5">
      <c r="A4" s="3" t="s">
        <v>408</v>
      </c>
    </row>
    <row r="5" spans="1:5">
      <c r="A5" s="8" t="s">
        <v>445</v>
      </c>
    </row>
    <row r="6" spans="1:5">
      <c r="A6" s="3" t="s">
        <v>447</v>
      </c>
      <c r="B6" s="6" t="n">
        <v>53643075</v>
      </c>
    </row>
    <row r="7" spans="1:5">
      <c r="A7" s="3" t="s">
        <v>396</v>
      </c>
      <c r="B7" s="5" t="n">
        <v>0</v>
      </c>
    </row>
    <row r="8" spans="1:5">
      <c r="A8" s="3" t="s">
        <v>448</v>
      </c>
      <c r="B8" s="5" t="n">
        <v>51994603</v>
      </c>
    </row>
    <row r="9" spans="1:5">
      <c r="A9" s="3" t="s">
        <v>446</v>
      </c>
      <c r="B9" s="5" t="n">
        <v>-2478077</v>
      </c>
    </row>
    <row r="10" spans="1:5">
      <c r="A10" s="3" t="s">
        <v>109</v>
      </c>
      <c r="B10" s="5" t="n">
        <v>103159601</v>
      </c>
    </row>
    <row r="11" spans="1:5">
      <c r="A11" s="3" t="s">
        <v>449</v>
      </c>
    </row>
    <row r="12" spans="1:5">
      <c r="A12" s="8" t="s">
        <v>445</v>
      </c>
    </row>
    <row r="13" spans="1:5">
      <c r="A13" s="3" t="s">
        <v>448</v>
      </c>
      <c r="B13" s="6" t="n">
        <v>33400000</v>
      </c>
    </row>
    <row r="14" spans="1:5">
      <c r="A14" s="3" t="s">
        <v>450</v>
      </c>
      <c r="B14" s="3" t="s">
        <v>451</v>
      </c>
    </row>
    <row r="15" spans="1:5">
      <c r="A15" s="3" t="s">
        <v>403</v>
      </c>
    </row>
    <row r="16" spans="1:5">
      <c r="A16" s="8" t="s">
        <v>445</v>
      </c>
    </row>
    <row r="17" spans="1:5">
      <c r="A17" s="3" t="s">
        <v>447</v>
      </c>
      <c r="E17" s="6" t="n">
        <v>14170000</v>
      </c>
    </row>
    <row r="18" spans="1:5">
      <c r="A18" s="3" t="s">
        <v>396</v>
      </c>
      <c r="E18" s="5" t="n">
        <v>7200000</v>
      </c>
    </row>
    <row r="19" spans="1:5">
      <c r="A19" s="3" t="s">
        <v>448</v>
      </c>
      <c r="E19" s="5" t="n">
        <v>3980000</v>
      </c>
    </row>
    <row r="20" spans="1:5">
      <c r="A20" s="3" t="s">
        <v>446</v>
      </c>
      <c r="E20" s="5" t="n">
        <v>0</v>
      </c>
    </row>
    <row r="21" spans="1:5">
      <c r="A21" s="3" t="s">
        <v>109</v>
      </c>
      <c r="E21" s="6" t="n">
        <v>253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26"/>
    <col customWidth="1" max="3" min="3" width="24"/>
  </cols>
  <sheetData>
    <row r="1" spans="1:3">
      <c r="A1" s="1" t="s">
        <v>452</v>
      </c>
      <c r="B1" s="2" t="s">
        <v>443</v>
      </c>
      <c r="C1" s="2" t="s">
        <v>444</v>
      </c>
    </row>
    <row r="2" spans="1:3">
      <c r="A2" s="3" t="s">
        <v>453</v>
      </c>
    </row>
    <row r="3" spans="1:3">
      <c r="A3" s="8" t="s">
        <v>454</v>
      </c>
    </row>
    <row r="4" spans="1:3">
      <c r="A4" s="3" t="s">
        <v>455</v>
      </c>
      <c r="B4" s="3" t="s">
        <v>456</v>
      </c>
    </row>
    <row r="5" spans="1:3">
      <c r="A5" s="3" t="s">
        <v>457</v>
      </c>
    </row>
    <row r="6" spans="1:3">
      <c r="A6" s="8" t="s">
        <v>454</v>
      </c>
    </row>
    <row r="7" spans="1:3">
      <c r="A7" s="3" t="s">
        <v>455</v>
      </c>
      <c r="B7" s="3" t="s">
        <v>458</v>
      </c>
    </row>
    <row r="8" spans="1:3">
      <c r="A8" s="3" t="s">
        <v>459</v>
      </c>
    </row>
    <row r="9" spans="1:3">
      <c r="A9" s="8" t="s">
        <v>454</v>
      </c>
    </row>
    <row r="10" spans="1:3">
      <c r="A10" s="3" t="s">
        <v>460</v>
      </c>
      <c r="B10" s="3" t="s">
        <v>461</v>
      </c>
    </row>
    <row r="11" spans="1:3">
      <c r="A11" s="3" t="s">
        <v>462</v>
      </c>
    </row>
    <row r="12" spans="1:3">
      <c r="A12" s="8" t="s">
        <v>454</v>
      </c>
    </row>
    <row r="13" spans="1:3">
      <c r="A13" s="3" t="s">
        <v>455</v>
      </c>
      <c r="C13" s="3" t="s">
        <v>4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4</v>
      </c>
      <c r="B1" s="2" t="s">
        <v>1</v>
      </c>
    </row>
    <row r="2" spans="1:3">
      <c r="B2" s="2" t="s">
        <v>2</v>
      </c>
      <c r="C2" s="2" t="s">
        <v>31</v>
      </c>
    </row>
    <row r="3" spans="1:3">
      <c r="A3" s="3" t="s">
        <v>465</v>
      </c>
    </row>
    <row r="4" spans="1:3">
      <c r="A4" s="8" t="s">
        <v>466</v>
      </c>
    </row>
    <row r="5" spans="1:3">
      <c r="A5" s="3" t="s">
        <v>467</v>
      </c>
      <c r="B5" s="6" t="n">
        <v>6998532</v>
      </c>
    </row>
    <row r="6" spans="1:3">
      <c r="A6" s="3" t="s">
        <v>468</v>
      </c>
      <c r="B6" s="6" t="n">
        <v>-1625667</v>
      </c>
    </row>
    <row r="7" spans="1:3">
      <c r="A7" s="3" t="s">
        <v>469</v>
      </c>
    </row>
    <row r="8" spans="1:3">
      <c r="A8" s="8" t="s">
        <v>466</v>
      </c>
    </row>
    <row r="9" spans="1:3">
      <c r="A9" s="3" t="s">
        <v>467</v>
      </c>
      <c r="C9" s="6" t="n">
        <v>94327</v>
      </c>
    </row>
    <row r="10" spans="1:3">
      <c r="A10" s="3" t="s">
        <v>468</v>
      </c>
      <c r="C10" s="6" t="n">
        <v>-796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s="1" t="s">
        <v>470</v>
      </c>
      <c r="B1" s="2" t="s">
        <v>74</v>
      </c>
      <c r="C1" s="2" t="s">
        <v>1</v>
      </c>
    </row>
    <row r="2" spans="1:4">
      <c r="B2" s="2" t="s">
        <v>75</v>
      </c>
      <c r="C2" s="2" t="s">
        <v>2</v>
      </c>
      <c r="D2" s="2" t="s">
        <v>31</v>
      </c>
    </row>
    <row r="3" spans="1:4">
      <c r="A3" s="3" t="s">
        <v>471</v>
      </c>
    </row>
    <row r="4" spans="1:4">
      <c r="A4" s="8" t="s">
        <v>472</v>
      </c>
    </row>
    <row r="5" spans="1:4">
      <c r="A5" s="3" t="s">
        <v>473</v>
      </c>
      <c r="C5" s="6" t="n">
        <v>5300000</v>
      </c>
    </row>
    <row r="6" spans="1:4">
      <c r="A6" s="3" t="s">
        <v>474</v>
      </c>
      <c r="D6" s="6" t="n">
        <v>4900000</v>
      </c>
    </row>
    <row r="7" spans="1:4">
      <c r="A7" s="8" t="s">
        <v>466</v>
      </c>
    </row>
    <row r="8" spans="1:4">
      <c r="A8" s="3" t="s">
        <v>475</v>
      </c>
      <c r="C8" s="5" t="n">
        <v>10814986</v>
      </c>
      <c r="D8" s="5" t="n">
        <v>8497170</v>
      </c>
    </row>
    <row r="9" spans="1:4">
      <c r="A9" s="3" t="s">
        <v>476</v>
      </c>
    </row>
    <row r="10" spans="1:4">
      <c r="A10" s="8" t="s">
        <v>466</v>
      </c>
    </row>
    <row r="11" spans="1:4">
      <c r="A11" s="3" t="s">
        <v>98</v>
      </c>
      <c r="C11" s="6" t="n">
        <v>-938262</v>
      </c>
      <c r="D11" s="6" t="n">
        <v>-4991310</v>
      </c>
    </row>
    <row r="12" spans="1:4">
      <c r="A12" s="3" t="s">
        <v>477</v>
      </c>
      <c r="C12" s="10" t="n">
        <v>-0.18</v>
      </c>
      <c r="D12" s="10" t="n">
        <v>-38.72</v>
      </c>
    </row>
    <row r="13" spans="1:4">
      <c r="A13" s="3" t="s">
        <v>478</v>
      </c>
    </row>
    <row r="14" spans="1:4">
      <c r="A14" s="8" t="s">
        <v>466</v>
      </c>
    </row>
    <row r="15" spans="1:4">
      <c r="A15" s="3" t="s">
        <v>98</v>
      </c>
      <c r="C15" s="6" t="n">
        <v>-1066</v>
      </c>
      <c r="D15" s="6" t="n">
        <v>0</v>
      </c>
    </row>
    <row r="16" spans="1:4">
      <c r="A16" s="3" t="s">
        <v>477</v>
      </c>
      <c r="C16" s="6" t="n">
        <v>0</v>
      </c>
      <c r="D16" s="6" t="n">
        <v>0</v>
      </c>
    </row>
    <row r="17" spans="1:4">
      <c r="A17" s="3" t="s">
        <v>479</v>
      </c>
    </row>
    <row r="18" spans="1:4">
      <c r="A18" s="8" t="s">
        <v>472</v>
      </c>
    </row>
    <row r="19" spans="1:4">
      <c r="A19" s="3" t="s">
        <v>473</v>
      </c>
      <c r="D19" s="6" t="n">
        <v>698829</v>
      </c>
    </row>
    <row r="20" spans="1:4">
      <c r="A20" s="3" t="s">
        <v>474</v>
      </c>
      <c r="B20" s="6" t="n">
        <v>698829</v>
      </c>
    </row>
    <row r="21" spans="1:4">
      <c r="A21" s="8" t="s">
        <v>466</v>
      </c>
    </row>
    <row r="22" spans="1:4">
      <c r="A22" s="3" t="s">
        <v>475</v>
      </c>
      <c r="B22" s="5" t="n">
        <v>955847</v>
      </c>
      <c r="D22" s="5" t="n">
        <v>2295290</v>
      </c>
    </row>
    <row r="23" spans="1:4">
      <c r="A23" s="3" t="s">
        <v>480</v>
      </c>
    </row>
    <row r="24" spans="1:4">
      <c r="A24" s="8" t="s">
        <v>466</v>
      </c>
    </row>
    <row r="25" spans="1:4">
      <c r="A25" s="3" t="s">
        <v>98</v>
      </c>
      <c r="B25" s="6" t="n">
        <v>-795192</v>
      </c>
      <c r="D25" s="6" t="n">
        <v>-566958</v>
      </c>
    </row>
    <row r="26" spans="1:4">
      <c r="A26" s="3" t="s">
        <v>477</v>
      </c>
      <c r="B26" s="10" t="n">
        <v>-6.16</v>
      </c>
      <c r="D26" s="10" t="n">
        <v>-4.3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s>
  <sheetData>
    <row r="1" spans="1:7">
      <c r="A1" s="1" t="s">
        <v>481</v>
      </c>
      <c r="B1" s="2" t="s">
        <v>1</v>
      </c>
      <c r="D1" t="n"/>
    </row>
    <row r="2" spans="1:7">
      <c r="B2" s="2" t="s">
        <v>136</v>
      </c>
      <c r="C2" s="2" t="s">
        <v>482</v>
      </c>
      <c r="D2" s="2" t="s">
        <v>483</v>
      </c>
      <c r="E2" s="2" t="s">
        <v>484</v>
      </c>
      <c r="F2" s="2" t="s">
        <v>137</v>
      </c>
      <c r="G2" s="2" t="s">
        <v>485</v>
      </c>
    </row>
    <row r="3" spans="1:7">
      <c r="A3" s="8" t="s">
        <v>486</v>
      </c>
    </row>
    <row r="4" spans="1:7">
      <c r="A4" s="3" t="s">
        <v>487</v>
      </c>
      <c r="B4" s="6" t="n">
        <v>60201120</v>
      </c>
      <c r="F4" s="6" t="n">
        <v>0</v>
      </c>
    </row>
    <row r="5" spans="1:7">
      <c r="A5" s="3" t="s">
        <v>49</v>
      </c>
      <c r="B5" s="5" t="n">
        <v>0</v>
      </c>
      <c r="F5" s="5" t="n">
        <v>24200000</v>
      </c>
    </row>
    <row r="6" spans="1:7">
      <c r="A6" s="3" t="s">
        <v>488</v>
      </c>
      <c r="B6" s="5" t="n">
        <v>60201120</v>
      </c>
      <c r="F6" s="5" t="n">
        <v>24200000</v>
      </c>
    </row>
    <row r="7" spans="1:7">
      <c r="A7" s="3" t="s">
        <v>489</v>
      </c>
      <c r="F7" s="5" t="n">
        <v>0</v>
      </c>
    </row>
    <row r="8" spans="1:7">
      <c r="A8" s="3" t="s">
        <v>490</v>
      </c>
      <c r="B8" s="5" t="n">
        <v>59693212</v>
      </c>
      <c r="F8" s="5" t="n">
        <v>24200000</v>
      </c>
    </row>
    <row r="9" spans="1:7">
      <c r="A9" s="3" t="s">
        <v>491</v>
      </c>
    </row>
    <row r="10" spans="1:7">
      <c r="A10" s="8" t="s">
        <v>486</v>
      </c>
    </row>
    <row r="11" spans="1:7">
      <c r="A11" s="3" t="s">
        <v>492</v>
      </c>
      <c r="C11" s="15" t="n">
        <v>55200000</v>
      </c>
      <c r="D11" s="6" t="n">
        <v>62100000</v>
      </c>
      <c r="E11" s="15" t="n">
        <v>55200000</v>
      </c>
    </row>
    <row r="12" spans="1:7">
      <c r="A12" s="3" t="s">
        <v>487</v>
      </c>
      <c r="B12" s="6" t="n">
        <v>60201120</v>
      </c>
      <c r="F12" s="5" t="n">
        <v>0</v>
      </c>
    </row>
    <row r="13" spans="1:7">
      <c r="A13" s="3" t="s">
        <v>493</v>
      </c>
    </row>
    <row r="14" spans="1:7">
      <c r="A14" s="8" t="s">
        <v>486</v>
      </c>
    </row>
    <row r="15" spans="1:7">
      <c r="A15" s="3" t="s">
        <v>494</v>
      </c>
      <c r="B15" s="3" t="s">
        <v>495</v>
      </c>
    </row>
    <row r="16" spans="1:7">
      <c r="A16" s="3" t="s">
        <v>496</v>
      </c>
      <c r="B16" s="3" t="s">
        <v>497</v>
      </c>
      <c r="C16" s="3" t="s">
        <v>497</v>
      </c>
    </row>
    <row r="17" spans="1:7">
      <c r="A17" s="3" t="s">
        <v>498</v>
      </c>
    </row>
    <row r="18" spans="1:7">
      <c r="A18" s="8" t="s">
        <v>486</v>
      </c>
    </row>
    <row r="19" spans="1:7">
      <c r="A19" s="3" t="s">
        <v>492</v>
      </c>
      <c r="B19" s="6" t="n">
        <v>75000000</v>
      </c>
      <c r="G19" s="6" t="n">
        <v>75000000</v>
      </c>
    </row>
    <row r="20" spans="1:7">
      <c r="A20" s="3" t="s">
        <v>494</v>
      </c>
      <c r="B20" s="3" t="s">
        <v>499</v>
      </c>
    </row>
    <row r="21" spans="1:7">
      <c r="A21" s="3" t="s">
        <v>49</v>
      </c>
      <c r="B21" s="6" t="n">
        <v>0</v>
      </c>
      <c r="F21" s="6" t="n">
        <v>2420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64"/>
    <col customWidth="1" max="2" min="2" width="26"/>
    <col customWidth="1" max="3" min="3" width="30"/>
    <col customWidth="1" max="4" min="4" width="21"/>
    <col customWidth="1" max="5" min="5" width="21"/>
    <col customWidth="1" max="6" min="6" width="21"/>
    <col customWidth="1" max="7" min="7" width="26"/>
    <col customWidth="1" max="8" min="8" width="21"/>
  </cols>
  <sheetData>
    <row r="1" spans="1:8">
      <c r="A1" s="1" t="s">
        <v>500</v>
      </c>
      <c r="B1" s="2" t="s">
        <v>501</v>
      </c>
      <c r="C1" s="2" t="s">
        <v>502</v>
      </c>
      <c r="D1" s="2" t="s">
        <v>503</v>
      </c>
      <c r="E1" s="2" t="s">
        <v>136</v>
      </c>
      <c r="F1" s="2" t="s">
        <v>482</v>
      </c>
      <c r="G1" s="2" t="s">
        <v>504</v>
      </c>
      <c r="H1" s="2" t="s">
        <v>137</v>
      </c>
    </row>
    <row r="2" spans="1:8">
      <c r="A2" s="8" t="s">
        <v>486</v>
      </c>
    </row>
    <row r="3" spans="1:8">
      <c r="A3" s="3" t="s">
        <v>488</v>
      </c>
      <c r="E3" s="6" t="n">
        <v>60201120</v>
      </c>
      <c r="H3" s="6" t="n">
        <v>24200000</v>
      </c>
    </row>
    <row r="4" spans="1:8">
      <c r="A4" s="3" t="s">
        <v>505</v>
      </c>
      <c r="E4" s="3" t="s">
        <v>497</v>
      </c>
      <c r="F4" s="3" t="s">
        <v>497</v>
      </c>
      <c r="H4" s="3" t="s">
        <v>506</v>
      </c>
    </row>
    <row r="5" spans="1:8">
      <c r="A5" s="3" t="s">
        <v>491</v>
      </c>
    </row>
    <row r="6" spans="1:8">
      <c r="A6" s="8" t="s">
        <v>486</v>
      </c>
    </row>
    <row r="7" spans="1:8">
      <c r="A7" s="3" t="s">
        <v>492</v>
      </c>
      <c r="B7" s="6" t="n">
        <v>62100000</v>
      </c>
      <c r="F7" s="15" t="n">
        <v>55200000</v>
      </c>
      <c r="G7" s="15" t="n">
        <v>55200000</v>
      </c>
    </row>
    <row r="8" spans="1:8">
      <c r="A8" s="3" t="s">
        <v>410</v>
      </c>
      <c r="B8" s="11" t="n">
        <v>1.12</v>
      </c>
      <c r="G8" s="11" t="n">
        <v>1.12</v>
      </c>
    </row>
    <row r="9" spans="1:8">
      <c r="A9" s="3" t="s">
        <v>507</v>
      </c>
      <c r="B9" s="3" t="s">
        <v>508</v>
      </c>
    </row>
    <row r="10" spans="1:8">
      <c r="A10" s="3" t="s">
        <v>493</v>
      </c>
    </row>
    <row r="11" spans="1:8">
      <c r="A11" s="8" t="s">
        <v>486</v>
      </c>
    </row>
    <row r="12" spans="1:8">
      <c r="A12" s="3" t="s">
        <v>509</v>
      </c>
      <c r="E12" s="3" t="s">
        <v>497</v>
      </c>
    </row>
    <row r="13" spans="1:8">
      <c r="A13" s="3" t="s">
        <v>510</v>
      </c>
      <c r="E13" s="3" t="s">
        <v>511</v>
      </c>
      <c r="F13" s="3" t="s">
        <v>511</v>
      </c>
    </row>
    <row r="14" spans="1:8">
      <c r="A14" s="3" t="s">
        <v>498</v>
      </c>
    </row>
    <row r="15" spans="1:8">
      <c r="A15" s="8" t="s">
        <v>486</v>
      </c>
    </row>
    <row r="16" spans="1:8">
      <c r="A16" s="3" t="s">
        <v>492</v>
      </c>
      <c r="C16" s="6" t="n">
        <v>75000000</v>
      </c>
      <c r="E16" s="6" t="n">
        <v>75000000</v>
      </c>
    </row>
    <row r="17" spans="1:8">
      <c r="A17" s="3" t="s">
        <v>512</v>
      </c>
      <c r="C17" s="3" t="s">
        <v>513</v>
      </c>
    </row>
    <row r="18" spans="1:8">
      <c r="A18" s="3" t="s">
        <v>514</v>
      </c>
      <c r="C18" s="5" t="n">
        <v>1</v>
      </c>
    </row>
    <row r="19" spans="1:8">
      <c r="A19" s="3" t="s">
        <v>515</v>
      </c>
      <c r="C19" s="3" t="s">
        <v>513</v>
      </c>
    </row>
    <row r="20" spans="1:8">
      <c r="A20" s="3" t="s">
        <v>516</v>
      </c>
      <c r="E20" s="5" t="n">
        <v>50300000</v>
      </c>
    </row>
    <row r="21" spans="1:8">
      <c r="A21" s="3" t="s">
        <v>517</v>
      </c>
      <c r="E21" s="6" t="n">
        <v>74500000</v>
      </c>
    </row>
    <row r="22" spans="1:8">
      <c r="A22" s="3" t="s">
        <v>518</v>
      </c>
    </row>
    <row r="23" spans="1:8">
      <c r="A23" s="8" t="s">
        <v>486</v>
      </c>
    </row>
    <row r="24" spans="1:8">
      <c r="A24" s="3" t="s">
        <v>516</v>
      </c>
      <c r="D24" s="6" t="n">
        <v>3000000</v>
      </c>
    </row>
    <row r="25" spans="1:8">
      <c r="A25" s="3" t="s">
        <v>517</v>
      </c>
      <c r="D25" s="6" t="n">
        <v>3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519</v>
      </c>
      <c r="B1" s="2" t="s">
        <v>136</v>
      </c>
    </row>
    <row r="2" spans="1:2">
      <c r="A2" s="8" t="s">
        <v>520</v>
      </c>
    </row>
    <row r="3" spans="1:2">
      <c r="A3" s="5" t="n">
        <v>2016</v>
      </c>
      <c r="B3" s="6" t="n">
        <v>0</v>
      </c>
    </row>
    <row r="4" spans="1:2">
      <c r="A4" s="5" t="n">
        <v>2017</v>
      </c>
      <c r="B4" s="5" t="n">
        <v>0</v>
      </c>
    </row>
    <row r="5" spans="1:2">
      <c r="A5" s="5" t="n">
        <v>2018</v>
      </c>
      <c r="B5" s="5" t="n">
        <v>0</v>
      </c>
    </row>
    <row r="6" spans="1:2">
      <c r="A6" s="5" t="n">
        <v>2019</v>
      </c>
      <c r="B6" s="5" t="n">
        <v>0</v>
      </c>
    </row>
    <row r="7" spans="1:2">
      <c r="A7" s="5" t="n">
        <v>2020</v>
      </c>
      <c r="B7" s="5" t="n">
        <v>0</v>
      </c>
    </row>
    <row r="8" spans="1:2">
      <c r="A8" s="3" t="s">
        <v>432</v>
      </c>
      <c r="B8" s="6" t="n">
        <v>602011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54"/>
    <col customWidth="1" max="2" min="2" width="13"/>
    <col customWidth="1" max="3" min="3" width="15"/>
    <col customWidth="1" max="4" min="4" width="15"/>
    <col customWidth="1" max="5" min="5" width="55"/>
    <col customWidth="1" max="6" min="6" width="55"/>
    <col customWidth="1" max="7" min="7" width="54"/>
    <col customWidth="1" max="8" min="8" width="48"/>
    <col customWidth="1" max="9" min="9" width="73"/>
    <col customWidth="1" max="10" min="10" width="37"/>
    <col customWidth="1" max="11" min="11" width="25"/>
  </cols>
  <sheetData>
    <row r="1" spans="1:11">
      <c r="A1" s="1" t="s">
        <v>108</v>
      </c>
      <c r="B1" s="2" t="s">
        <v>109</v>
      </c>
      <c r="C1" s="2" t="s">
        <v>27</v>
      </c>
      <c r="D1" s="2" t="s">
        <v>29</v>
      </c>
      <c r="E1" s="2" t="s">
        <v>110</v>
      </c>
      <c r="F1" s="2" t="s">
        <v>111</v>
      </c>
      <c r="G1" s="2" t="s">
        <v>112</v>
      </c>
      <c r="H1" s="2" t="s">
        <v>113</v>
      </c>
      <c r="I1" s="2" t="s">
        <v>114</v>
      </c>
      <c r="J1" s="2" t="s">
        <v>115</v>
      </c>
      <c r="K1" s="2" t="s">
        <v>116</v>
      </c>
    </row>
    <row r="2" spans="1:11">
      <c r="A2" s="3" t="s">
        <v>117</v>
      </c>
      <c r="E2" s="6" t="n">
        <v>0</v>
      </c>
      <c r="F2" s="6" t="n">
        <v>0</v>
      </c>
      <c r="G2" s="6" t="n">
        <v>0</v>
      </c>
      <c r="H2" s="6" t="n">
        <v>0</v>
      </c>
      <c r="I2" s="6" t="n">
        <v>0</v>
      </c>
      <c r="J2" s="6" t="n">
        <v>0</v>
      </c>
      <c r="K2" s="6" t="n">
        <v>0</v>
      </c>
    </row>
    <row r="3" spans="1:11">
      <c r="A3" s="3" t="s">
        <v>118</v>
      </c>
      <c r="E3" s="5" t="n">
        <v>0</v>
      </c>
      <c r="F3" s="5" t="n">
        <v>0</v>
      </c>
    </row>
    <row r="4" spans="1:11">
      <c r="A4" s="8" t="s">
        <v>119</v>
      </c>
    </row>
    <row r="5" spans="1:11">
      <c r="A5" s="3" t="s">
        <v>120</v>
      </c>
      <c r="E5" s="6" t="n">
        <v>1</v>
      </c>
      <c r="G5" s="5" t="n">
        <v>9999</v>
      </c>
      <c r="J5" s="5" t="n">
        <v>10000</v>
      </c>
    </row>
    <row r="6" spans="1:11">
      <c r="A6" s="3" t="s">
        <v>121</v>
      </c>
      <c r="E6" s="5" t="n">
        <v>1111</v>
      </c>
    </row>
    <row r="7" spans="1:11">
      <c r="A7" s="3" t="s">
        <v>122</v>
      </c>
      <c r="K7" s="5" t="n">
        <v>190000</v>
      </c>
    </row>
    <row r="8" spans="1:11">
      <c r="A8" s="3" t="s">
        <v>96</v>
      </c>
      <c r="B8" s="6" t="n">
        <v>0</v>
      </c>
    </row>
    <row r="9" spans="1:11">
      <c r="A9" s="3" t="s">
        <v>101</v>
      </c>
      <c r="B9" s="5" t="n">
        <v>0</v>
      </c>
    </row>
    <row r="10" spans="1:11">
      <c r="A10" s="3" t="s">
        <v>123</v>
      </c>
      <c r="E10" s="6" t="n">
        <v>1</v>
      </c>
      <c r="F10" s="6" t="n">
        <v>0</v>
      </c>
      <c r="G10" s="5" t="n">
        <v>9999</v>
      </c>
      <c r="H10" s="5" t="n">
        <v>0</v>
      </c>
      <c r="I10" s="5" t="n">
        <v>0</v>
      </c>
      <c r="J10" s="5" t="n">
        <v>10000</v>
      </c>
      <c r="K10" s="5" t="n">
        <v>190000</v>
      </c>
    </row>
    <row r="11" spans="1:11">
      <c r="A11" s="3" t="s">
        <v>124</v>
      </c>
      <c r="E11" s="5" t="n">
        <v>1111</v>
      </c>
      <c r="F11" s="5" t="n">
        <v>0</v>
      </c>
    </row>
    <row r="12" spans="1:11">
      <c r="A12" s="8" t="s">
        <v>119</v>
      </c>
    </row>
    <row r="13" spans="1:11">
      <c r="A13" s="3" t="s">
        <v>120</v>
      </c>
      <c r="E13" s="6" t="n">
        <v>420</v>
      </c>
      <c r="G13" s="5" t="n">
        <v>3863201</v>
      </c>
      <c r="J13" s="5" t="n">
        <v>3863621</v>
      </c>
    </row>
    <row r="14" spans="1:11">
      <c r="A14" s="3" t="s">
        <v>121</v>
      </c>
      <c r="E14" s="5" t="n">
        <v>419430</v>
      </c>
    </row>
    <row r="15" spans="1:11">
      <c r="A15" s="3" t="s">
        <v>125</v>
      </c>
      <c r="H15" s="5" t="n">
        <v>-42218</v>
      </c>
      <c r="J15" s="5" t="n">
        <v>-42218</v>
      </c>
      <c r="K15" s="5" t="n">
        <v>-3060</v>
      </c>
    </row>
    <row r="16" spans="1:11">
      <c r="A16" s="3" t="s">
        <v>126</v>
      </c>
      <c r="G16" s="5" t="n">
        <v>-88208</v>
      </c>
      <c r="J16" s="5" t="n">
        <v>-88208</v>
      </c>
    </row>
    <row r="17" spans="1:11">
      <c r="A17" s="3" t="s">
        <v>127</v>
      </c>
      <c r="G17" s="5" t="n">
        <v>-3742774</v>
      </c>
      <c r="J17" s="5" t="n">
        <v>-3742774</v>
      </c>
    </row>
    <row r="18" spans="1:11">
      <c r="A18" s="3" t="s">
        <v>96</v>
      </c>
      <c r="B18" s="5" t="n">
        <v>-1327663</v>
      </c>
      <c r="H18" s="5" t="n">
        <v>-1140723</v>
      </c>
      <c r="J18" s="5" t="n">
        <v>-1140723</v>
      </c>
      <c r="K18" s="5" t="n">
        <v>-186940</v>
      </c>
    </row>
    <row r="19" spans="1:11">
      <c r="A19" s="3" t="s">
        <v>101</v>
      </c>
      <c r="B19" s="5" t="n">
        <v>0</v>
      </c>
    </row>
    <row r="20" spans="1:11">
      <c r="A20" s="3" t="s">
        <v>128</v>
      </c>
      <c r="B20" s="5" t="n">
        <v>-1140302</v>
      </c>
      <c r="E20" s="6" t="n">
        <v>421</v>
      </c>
      <c r="F20" s="6" t="n">
        <v>0</v>
      </c>
      <c r="G20" s="5" t="n">
        <v>42218</v>
      </c>
      <c r="H20" s="5" t="n">
        <v>-1182941</v>
      </c>
      <c r="I20" s="5" t="n">
        <v>0</v>
      </c>
      <c r="J20" s="5" t="n">
        <v>-1140302</v>
      </c>
      <c r="K20" s="5" t="n">
        <v>0</v>
      </c>
    </row>
    <row r="21" spans="1:11">
      <c r="A21" s="3" t="s">
        <v>129</v>
      </c>
      <c r="C21" s="5" t="n">
        <v>420541</v>
      </c>
      <c r="D21" s="5" t="n">
        <v>0</v>
      </c>
      <c r="E21" s="5" t="n">
        <v>420541</v>
      </c>
      <c r="F21" s="5" t="n">
        <v>0</v>
      </c>
    </row>
    <row r="22" spans="1:11">
      <c r="A22" s="8" t="s">
        <v>119</v>
      </c>
    </row>
    <row r="23" spans="1:11">
      <c r="A23" s="3" t="s">
        <v>120</v>
      </c>
      <c r="E23" s="6" t="n">
        <v>9855</v>
      </c>
      <c r="F23" s="6" t="n">
        <v>787</v>
      </c>
      <c r="G23" s="5" t="n">
        <v>105478892</v>
      </c>
      <c r="J23" s="5" t="n">
        <v>105489534</v>
      </c>
    </row>
    <row r="24" spans="1:11">
      <c r="A24" s="3" t="s">
        <v>121</v>
      </c>
      <c r="E24" s="5" t="n">
        <v>9855032</v>
      </c>
      <c r="F24" s="5" t="n">
        <v>787405</v>
      </c>
    </row>
    <row r="25" spans="1:11">
      <c r="A25" s="3" t="s">
        <v>125</v>
      </c>
      <c r="H25" s="5" t="n">
        <v>-2924151</v>
      </c>
      <c r="J25" s="5" t="n">
        <v>-2924151</v>
      </c>
      <c r="K25" s="5" t="n">
        <v>-12139</v>
      </c>
    </row>
    <row r="26" spans="1:11">
      <c r="A26" s="3" t="s">
        <v>130</v>
      </c>
      <c r="E26" s="6" t="n">
        <v>-1</v>
      </c>
      <c r="G26" s="5" t="n">
        <v>-11943</v>
      </c>
      <c r="J26" s="5" t="n">
        <v>-11944</v>
      </c>
    </row>
    <row r="27" spans="1:11">
      <c r="A27" s="3" t="s">
        <v>131</v>
      </c>
      <c r="E27" s="5" t="n">
        <v>-1196</v>
      </c>
    </row>
    <row r="28" spans="1:11">
      <c r="A28" s="3" t="s">
        <v>126</v>
      </c>
      <c r="G28" s="5" t="n">
        <v>-9749719</v>
      </c>
      <c r="J28" s="5" t="n">
        <v>-9749719</v>
      </c>
    </row>
    <row r="29" spans="1:11">
      <c r="A29" s="3" t="s">
        <v>127</v>
      </c>
      <c r="G29" s="5" t="n">
        <v>-4182728</v>
      </c>
      <c r="J29" s="5" t="n">
        <v>-4182728</v>
      </c>
    </row>
    <row r="30" spans="1:11">
      <c r="A30" s="3" t="s">
        <v>96</v>
      </c>
      <c r="B30" s="5" t="n">
        <v>-5637566</v>
      </c>
      <c r="H30" s="5" t="n">
        <v>-5649705</v>
      </c>
      <c r="J30" s="5" t="n">
        <v>-5649705</v>
      </c>
      <c r="K30" s="5" t="n">
        <v>12139</v>
      </c>
    </row>
    <row r="31" spans="1:11">
      <c r="A31" s="3" t="s">
        <v>101</v>
      </c>
      <c r="B31" s="5" t="n">
        <v>-1391764</v>
      </c>
      <c r="I31" s="5" t="n">
        <v>-1391764</v>
      </c>
      <c r="J31" s="5" t="n">
        <v>-1391764</v>
      </c>
    </row>
    <row r="32" spans="1:11">
      <c r="A32" s="3" t="s">
        <v>132</v>
      </c>
      <c r="B32" s="6" t="n">
        <v>80439221</v>
      </c>
      <c r="E32" s="6" t="n">
        <v>10275</v>
      </c>
      <c r="F32" s="6" t="n">
        <v>787</v>
      </c>
      <c r="G32" s="6" t="n">
        <v>91576720</v>
      </c>
      <c r="H32" s="6" t="n">
        <v>-9756797</v>
      </c>
      <c r="I32" s="6" t="n">
        <v>-1391764</v>
      </c>
      <c r="J32" s="6" t="n">
        <v>80439221</v>
      </c>
      <c r="K32" s="6" t="n">
        <v>0</v>
      </c>
    </row>
    <row r="33" spans="1:11">
      <c r="A33" s="3" t="s">
        <v>133</v>
      </c>
      <c r="C33" s="5" t="n">
        <v>10274377</v>
      </c>
      <c r="D33" s="5" t="n">
        <v>787405</v>
      </c>
      <c r="E33" s="5" t="n">
        <v>10274377</v>
      </c>
      <c r="F33" s="5" t="n">
        <v>7874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21</v>
      </c>
      <c r="B1" s="2" t="s">
        <v>1</v>
      </c>
    </row>
    <row r="2" spans="1:2">
      <c r="B2" s="2" t="s">
        <v>136</v>
      </c>
    </row>
    <row r="3" spans="1:2">
      <c r="A3" s="8" t="s">
        <v>522</v>
      </c>
    </row>
    <row r="4" spans="1:2">
      <c r="A4" s="3" t="s">
        <v>523</v>
      </c>
      <c r="B4" s="6" t="n">
        <v>60201120</v>
      </c>
    </row>
    <row r="5" spans="1:2">
      <c r="A5" s="3" t="s">
        <v>524</v>
      </c>
      <c r="B5" s="3" t="s">
        <v>525</v>
      </c>
    </row>
    <row r="6" spans="1:2">
      <c r="A6" s="3" t="s">
        <v>526</v>
      </c>
      <c r="B6" s="3"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31</v>
      </c>
    </row>
    <row r="2" spans="1:3">
      <c r="A2" s="8" t="s">
        <v>528</v>
      </c>
    </row>
    <row r="3" spans="1:3">
      <c r="A3" s="3" t="s">
        <v>529</v>
      </c>
      <c r="B3" s="6" t="n">
        <v>6344</v>
      </c>
      <c r="C3" s="6" t="n">
        <v>0</v>
      </c>
    </row>
    <row r="4" spans="1:3">
      <c r="A4" s="3" t="s">
        <v>530</v>
      </c>
    </row>
    <row r="5" spans="1:3">
      <c r="A5" s="8" t="s">
        <v>528</v>
      </c>
    </row>
    <row r="6" spans="1:3">
      <c r="A6" s="3" t="s">
        <v>529</v>
      </c>
      <c r="B6" s="6" t="n">
        <v>6344</v>
      </c>
      <c r="C6"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1</v>
      </c>
      <c r="B1" s="2" t="s">
        <v>1</v>
      </c>
    </row>
    <row r="2" spans="1:3">
      <c r="B2" s="2" t="s">
        <v>2</v>
      </c>
      <c r="C2" s="2" t="s">
        <v>31</v>
      </c>
    </row>
    <row r="3" spans="1:3">
      <c r="A3" s="8" t="s">
        <v>532</v>
      </c>
    </row>
    <row r="4" spans="1:3">
      <c r="A4" s="3" t="s">
        <v>533</v>
      </c>
      <c r="B4" s="6" t="n">
        <v>-40535</v>
      </c>
      <c r="C4" s="6" t="n">
        <v>0</v>
      </c>
    </row>
    <row r="5" spans="1:3">
      <c r="A5" s="3" t="s">
        <v>530</v>
      </c>
    </row>
    <row r="6" spans="1:3">
      <c r="A6" s="8" t="s">
        <v>532</v>
      </c>
    </row>
    <row r="7" spans="1:3">
      <c r="A7" s="3" t="s">
        <v>533</v>
      </c>
      <c r="B7" s="6" t="n">
        <v>-40535</v>
      </c>
      <c r="C7"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534</v>
      </c>
      <c r="B1" s="2" t="s">
        <v>1</v>
      </c>
    </row>
    <row r="2" spans="1:3">
      <c r="B2" s="2" t="s">
        <v>535</v>
      </c>
      <c r="C2" s="2" t="s">
        <v>137</v>
      </c>
    </row>
    <row r="3" spans="1:3">
      <c r="A3" s="8" t="s">
        <v>206</v>
      </c>
    </row>
    <row r="4" spans="1:3">
      <c r="A4" s="3" t="s">
        <v>536</v>
      </c>
      <c r="B4" s="6" t="n">
        <v>1432201</v>
      </c>
      <c r="C4" s="6" t="n">
        <v>40377</v>
      </c>
    </row>
    <row r="5" spans="1:3">
      <c r="A5" s="3" t="s">
        <v>537</v>
      </c>
      <c r="B5" s="5" t="n">
        <v>1491950</v>
      </c>
      <c r="C5" s="5" t="n">
        <v>1841</v>
      </c>
    </row>
    <row r="6" spans="1:3">
      <c r="A6" s="3" t="s">
        <v>538</v>
      </c>
      <c r="B6" s="5" t="n">
        <v>2924151</v>
      </c>
      <c r="C6" s="5" t="n">
        <v>42218</v>
      </c>
    </row>
    <row r="7" spans="1:3">
      <c r="A7" s="3" t="s">
        <v>539</v>
      </c>
      <c r="B7" s="6" t="n">
        <v>12139</v>
      </c>
      <c r="C7" s="6" t="n">
        <v>3060</v>
      </c>
    </row>
    <row r="8" spans="1:3">
      <c r="A8" s="3" t="s">
        <v>540</v>
      </c>
    </row>
    <row r="9" spans="1:3">
      <c r="A9" s="8" t="s">
        <v>206</v>
      </c>
    </row>
    <row r="10" spans="1:3">
      <c r="A10" s="3" t="s">
        <v>541</v>
      </c>
      <c r="B10" s="16" t="n">
        <v>0.001575342</v>
      </c>
    </row>
    <row r="11" spans="1:3">
      <c r="A11" s="3" t="s">
        <v>542</v>
      </c>
    </row>
    <row r="12" spans="1:3">
      <c r="A12" s="8" t="s">
        <v>206</v>
      </c>
    </row>
    <row r="13" spans="1:3">
      <c r="A13" s="3" t="s">
        <v>541</v>
      </c>
      <c r="B13" s="16" t="n">
        <v>0.001575342</v>
      </c>
    </row>
    <row r="14" spans="1:3">
      <c r="A14" s="3" t="s">
        <v>543</v>
      </c>
    </row>
    <row r="15" spans="1:3">
      <c r="A15" s="8" t="s">
        <v>206</v>
      </c>
    </row>
    <row r="16" spans="1:3">
      <c r="A16" s="3" t="s">
        <v>544</v>
      </c>
      <c r="B16" s="17" t="n">
        <v>2.73973e-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5</v>
      </c>
      <c r="B1" s="2" t="s">
        <v>1</v>
      </c>
    </row>
    <row r="2" spans="1:4">
      <c r="B2" s="2" t="s">
        <v>2</v>
      </c>
      <c r="C2" s="2" t="s">
        <v>31</v>
      </c>
      <c r="D2" s="2" t="s">
        <v>380</v>
      </c>
    </row>
    <row r="3" spans="1:4">
      <c r="A3" s="8" t="s">
        <v>546</v>
      </c>
    </row>
    <row r="4" spans="1:4">
      <c r="A4" s="3" t="s">
        <v>547</v>
      </c>
      <c r="B4" s="5" t="n">
        <v>12470</v>
      </c>
      <c r="C4" s="5" t="n">
        <v>737</v>
      </c>
    </row>
    <row r="5" spans="1:4">
      <c r="A5" s="3" t="s">
        <v>548</v>
      </c>
      <c r="B5" s="6" t="n">
        <v>124700</v>
      </c>
      <c r="C5" s="6" t="n">
        <v>7367</v>
      </c>
    </row>
    <row r="6" spans="1:4">
      <c r="A6" s="3" t="s">
        <v>549</v>
      </c>
      <c r="B6" s="6" t="n">
        <v>10</v>
      </c>
      <c r="C6" s="6" t="n">
        <v>10</v>
      </c>
      <c r="D6" s="6" t="n">
        <v>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50</v>
      </c>
      <c r="B1" s="2" t="s">
        <v>1</v>
      </c>
    </row>
    <row r="2" spans="1:3">
      <c r="B2" s="2" t="s">
        <v>2</v>
      </c>
      <c r="C2" s="2" t="s">
        <v>31</v>
      </c>
    </row>
    <row r="3" spans="1:3">
      <c r="A3" s="8" t="s">
        <v>210</v>
      </c>
    </row>
    <row r="4" spans="1:3">
      <c r="A4" s="3" t="s">
        <v>551</v>
      </c>
      <c r="B4" s="6" t="n">
        <v>3186210</v>
      </c>
      <c r="C4" s="6" t="n">
        <v>5213634</v>
      </c>
    </row>
    <row r="5" spans="1:3">
      <c r="A5" s="3" t="s">
        <v>552</v>
      </c>
    </row>
    <row r="6" spans="1:3">
      <c r="A6" s="8" t="s">
        <v>210</v>
      </c>
    </row>
    <row r="7" spans="1:3">
      <c r="A7" s="3" t="s">
        <v>377</v>
      </c>
      <c r="B7" s="5" t="n">
        <v>6660620</v>
      </c>
      <c r="C7" s="5" t="n">
        <v>60697</v>
      </c>
    </row>
    <row r="8" spans="1:3">
      <c r="A8" s="3" t="s">
        <v>551</v>
      </c>
      <c r="B8" s="5" t="n">
        <v>276686</v>
      </c>
      <c r="C8" s="5" t="n">
        <v>0</v>
      </c>
    </row>
    <row r="9" spans="1:3">
      <c r="A9" s="3" t="s">
        <v>553</v>
      </c>
    </row>
    <row r="10" spans="1:3">
      <c r="A10" s="8" t="s">
        <v>210</v>
      </c>
    </row>
    <row r="11" spans="1:3">
      <c r="A11" s="3" t="s">
        <v>377</v>
      </c>
      <c r="B11" s="5" t="n">
        <v>3089100</v>
      </c>
      <c r="C11" s="5" t="n">
        <v>27511</v>
      </c>
    </row>
    <row r="12" spans="1:3">
      <c r="A12" s="3" t="s">
        <v>551</v>
      </c>
      <c r="B12" s="5" t="n">
        <v>98451</v>
      </c>
      <c r="C12" s="5" t="n">
        <v>10323</v>
      </c>
    </row>
    <row r="13" spans="1:3">
      <c r="A13" s="3" t="s">
        <v>376</v>
      </c>
    </row>
    <row r="14" spans="1:3">
      <c r="A14" s="8" t="s">
        <v>210</v>
      </c>
    </row>
    <row r="15" spans="1:3">
      <c r="A15" s="3" t="s">
        <v>377</v>
      </c>
      <c r="B15" s="5" t="n">
        <v>7254</v>
      </c>
      <c r="C15" s="5" t="n">
        <v>0</v>
      </c>
    </row>
    <row r="16" spans="1:3">
      <c r="A16" s="3" t="s">
        <v>551</v>
      </c>
      <c r="B16" s="5" t="n">
        <v>7246</v>
      </c>
      <c r="C16" s="5" t="n">
        <v>0</v>
      </c>
    </row>
    <row r="17" spans="1:3">
      <c r="A17" s="3" t="s">
        <v>554</v>
      </c>
    </row>
    <row r="18" spans="1:3">
      <c r="A18" s="8" t="s">
        <v>210</v>
      </c>
    </row>
    <row r="19" spans="1:3">
      <c r="A19" s="3" t="s">
        <v>377</v>
      </c>
      <c r="B19" s="5" t="n">
        <v>3818027</v>
      </c>
      <c r="C19" s="5" t="n">
        <v>4153388</v>
      </c>
    </row>
    <row r="20" spans="1:3">
      <c r="A20" s="3" t="s">
        <v>551</v>
      </c>
      <c r="B20" s="5" t="n">
        <v>2701249</v>
      </c>
      <c r="C20" s="5" t="n">
        <v>4153388</v>
      </c>
    </row>
    <row r="21" spans="1:3">
      <c r="A21" s="3" t="s">
        <v>555</v>
      </c>
    </row>
    <row r="22" spans="1:3">
      <c r="A22" s="8" t="s">
        <v>210</v>
      </c>
    </row>
    <row r="23" spans="1:3">
      <c r="A23" s="3" t="s">
        <v>377</v>
      </c>
      <c r="B23" s="5" t="n">
        <v>2327715</v>
      </c>
      <c r="C23" s="5" t="n">
        <v>570375</v>
      </c>
    </row>
    <row r="24" spans="1:3">
      <c r="A24" s="3" t="s">
        <v>551</v>
      </c>
      <c r="B24" s="5" t="n">
        <v>0</v>
      </c>
      <c r="C24" s="5" t="n">
        <v>570375</v>
      </c>
    </row>
    <row r="25" spans="1:3">
      <c r="A25" s="3" t="s">
        <v>556</v>
      </c>
    </row>
    <row r="26" spans="1:3">
      <c r="A26" s="8" t="s">
        <v>210</v>
      </c>
    </row>
    <row r="27" spans="1:3">
      <c r="A27" s="3" t="s">
        <v>377</v>
      </c>
      <c r="B27" s="5" t="n">
        <v>304676</v>
      </c>
      <c r="C27" s="5" t="n">
        <v>0</v>
      </c>
    </row>
    <row r="28" spans="1:3">
      <c r="A28" s="3" t="s">
        <v>551</v>
      </c>
      <c r="B28" s="5" t="n">
        <v>-119781</v>
      </c>
      <c r="C28" s="5" t="n">
        <v>0</v>
      </c>
    </row>
    <row r="29" spans="1:3">
      <c r="A29" s="3" t="s">
        <v>557</v>
      </c>
    </row>
    <row r="30" spans="1:3">
      <c r="A30" s="8" t="s">
        <v>210</v>
      </c>
    </row>
    <row r="31" spans="1:3">
      <c r="A31" s="3" t="s">
        <v>377</v>
      </c>
      <c r="B31" s="5" t="n">
        <v>1111230</v>
      </c>
      <c r="C31" s="5" t="n">
        <v>365960</v>
      </c>
    </row>
    <row r="32" spans="1:3">
      <c r="A32" s="3" t="s">
        <v>551</v>
      </c>
      <c r="B32" s="5" t="n">
        <v>180488</v>
      </c>
      <c r="C32" s="5" t="n">
        <v>365960</v>
      </c>
    </row>
    <row r="33" spans="1:3">
      <c r="A33" s="3" t="s">
        <v>558</v>
      </c>
    </row>
    <row r="34" spans="1:3">
      <c r="A34" s="8" t="s">
        <v>210</v>
      </c>
    </row>
    <row r="35" spans="1:3">
      <c r="A35" s="3" t="s">
        <v>377</v>
      </c>
      <c r="B35" s="5" t="n">
        <v>570442</v>
      </c>
      <c r="C35" s="5" t="n">
        <v>20328</v>
      </c>
    </row>
    <row r="36" spans="1:3">
      <c r="A36" s="3" t="s">
        <v>551</v>
      </c>
      <c r="B36" s="5" t="n">
        <v>0</v>
      </c>
      <c r="C36" s="5" t="n">
        <v>20328</v>
      </c>
    </row>
    <row r="37" spans="1:3">
      <c r="A37" s="3" t="s">
        <v>559</v>
      </c>
    </row>
    <row r="38" spans="1:3">
      <c r="A38" s="8" t="s">
        <v>210</v>
      </c>
    </row>
    <row r="39" spans="1:3">
      <c r="A39" s="3" t="s">
        <v>377</v>
      </c>
      <c r="B39" s="5" t="n">
        <v>46205</v>
      </c>
      <c r="C39" s="5" t="n">
        <v>1769</v>
      </c>
    </row>
    <row r="40" spans="1:3">
      <c r="A40" s="3" t="s">
        <v>551</v>
      </c>
      <c r="B40" s="5" t="n">
        <v>0</v>
      </c>
      <c r="C40" s="5" t="n">
        <v>0</v>
      </c>
    </row>
    <row r="41" spans="1:3">
      <c r="A41" s="3" t="s">
        <v>560</v>
      </c>
    </row>
    <row r="42" spans="1:3">
      <c r="A42" s="8" t="s">
        <v>210</v>
      </c>
    </row>
    <row r="43" spans="1:3">
      <c r="A43" s="3" t="s">
        <v>377</v>
      </c>
      <c r="B43" s="5" t="n">
        <v>510</v>
      </c>
      <c r="C43" s="5" t="n">
        <v>0</v>
      </c>
    </row>
    <row r="44" spans="1:3">
      <c r="A44" s="3" t="s">
        <v>551</v>
      </c>
      <c r="B44" s="5" t="n">
        <v>0</v>
      </c>
      <c r="C44" s="5" t="n">
        <v>0</v>
      </c>
    </row>
    <row r="45" spans="1:3">
      <c r="A45" s="3" t="s">
        <v>561</v>
      </c>
    </row>
    <row r="46" spans="1:3">
      <c r="A46" s="8" t="s">
        <v>210</v>
      </c>
    </row>
    <row r="47" spans="1:3">
      <c r="A47" s="3" t="s">
        <v>377</v>
      </c>
      <c r="B47" s="5" t="n">
        <v>332628</v>
      </c>
      <c r="C47" s="5" t="n">
        <v>1260</v>
      </c>
    </row>
    <row r="48" spans="1:3">
      <c r="A48" s="3" t="s">
        <v>551</v>
      </c>
      <c r="B48" s="6" t="n">
        <v>41871</v>
      </c>
      <c r="C48" s="6" t="n">
        <v>932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5"/>
    <col customWidth="1" max="3" min="3" width="28"/>
    <col customWidth="1" max="4" min="4" width="21"/>
  </cols>
  <sheetData>
    <row r="1" spans="1:4">
      <c r="A1" s="1" t="s">
        <v>562</v>
      </c>
      <c r="B1" s="2" t="s">
        <v>563</v>
      </c>
      <c r="C1" s="2" t="s">
        <v>1</v>
      </c>
    </row>
    <row r="2" spans="1:4">
      <c r="B2" s="2" t="s">
        <v>564</v>
      </c>
      <c r="C2" s="2" t="s">
        <v>565</v>
      </c>
      <c r="D2" s="2" t="s">
        <v>137</v>
      </c>
    </row>
    <row r="3" spans="1:4">
      <c r="A3" s="8" t="s">
        <v>210</v>
      </c>
    </row>
    <row r="4" spans="1:4">
      <c r="A4" s="3" t="s">
        <v>551</v>
      </c>
      <c r="C4" s="6" t="n">
        <v>3186210</v>
      </c>
      <c r="D4" s="6" t="n">
        <v>5213634</v>
      </c>
    </row>
    <row r="5" spans="1:4">
      <c r="A5" s="3" t="s">
        <v>29</v>
      </c>
    </row>
    <row r="6" spans="1:4">
      <c r="A6" s="8" t="s">
        <v>210</v>
      </c>
    </row>
    <row r="7" spans="1:4">
      <c r="A7" s="3" t="s">
        <v>566</v>
      </c>
      <c r="C7" s="3" t="s">
        <v>383</v>
      </c>
    </row>
    <row r="8" spans="1:4">
      <c r="A8" s="3" t="s">
        <v>372</v>
      </c>
    </row>
    <row r="9" spans="1:4">
      <c r="A9" s="8" t="s">
        <v>210</v>
      </c>
    </row>
    <row r="10" spans="1:4">
      <c r="A10" s="3" t="s">
        <v>567</v>
      </c>
      <c r="C10" s="5" t="n">
        <v>4</v>
      </c>
    </row>
    <row r="11" spans="1:4">
      <c r="A11" s="3" t="s">
        <v>568</v>
      </c>
      <c r="C11" s="3" t="s">
        <v>441</v>
      </c>
    </row>
    <row r="12" spans="1:4">
      <c r="A12" s="3" t="s">
        <v>555</v>
      </c>
    </row>
    <row r="13" spans="1:4">
      <c r="A13" s="8" t="s">
        <v>210</v>
      </c>
    </row>
    <row r="14" spans="1:4">
      <c r="A14" s="3" t="s">
        <v>551</v>
      </c>
      <c r="C14" s="6" t="n">
        <v>0</v>
      </c>
      <c r="D14" s="5" t="n">
        <v>570375</v>
      </c>
    </row>
    <row r="15" spans="1:4">
      <c r="A15" s="3" t="s">
        <v>569</v>
      </c>
    </row>
    <row r="16" spans="1:4">
      <c r="A16" s="8" t="s">
        <v>210</v>
      </c>
    </row>
    <row r="17" spans="1:4">
      <c r="A17" s="3" t="s">
        <v>570</v>
      </c>
      <c r="C17" s="3" t="s">
        <v>571</v>
      </c>
    </row>
    <row r="18" spans="1:4">
      <c r="A18" s="3" t="s">
        <v>556</v>
      </c>
    </row>
    <row r="19" spans="1:4">
      <c r="A19" s="8" t="s">
        <v>210</v>
      </c>
    </row>
    <row r="20" spans="1:4">
      <c r="A20" s="3" t="s">
        <v>572</v>
      </c>
      <c r="C20" s="6" t="n">
        <v>583433</v>
      </c>
      <c r="D20" s="5" t="n">
        <v>16258</v>
      </c>
    </row>
    <row r="21" spans="1:4">
      <c r="A21" s="3" t="s">
        <v>551</v>
      </c>
      <c r="C21" s="6" t="n">
        <v>-119781</v>
      </c>
      <c r="D21" s="5" t="n">
        <v>0</v>
      </c>
    </row>
    <row r="22" spans="1:4">
      <c r="A22" s="3" t="s">
        <v>573</v>
      </c>
      <c r="C22" s="3" t="s">
        <v>407</v>
      </c>
    </row>
    <row r="23" spans="1:4">
      <c r="A23" s="3" t="s">
        <v>574</v>
      </c>
      <c r="C23" s="6" t="n">
        <v>62500</v>
      </c>
    </row>
    <row r="24" spans="1:4">
      <c r="A24" s="3" t="s">
        <v>575</v>
      </c>
      <c r="C24" s="6" t="n">
        <v>888109</v>
      </c>
    </row>
    <row r="25" spans="1:4">
      <c r="A25" s="3" t="s">
        <v>576</v>
      </c>
    </row>
    <row r="26" spans="1:4">
      <c r="A26" s="8" t="s">
        <v>210</v>
      </c>
    </row>
    <row r="27" spans="1:4">
      <c r="A27" s="3" t="s">
        <v>573</v>
      </c>
      <c r="B27" s="3" t="s">
        <v>407</v>
      </c>
    </row>
    <row r="28" spans="1:4">
      <c r="A28" s="3" t="s">
        <v>577</v>
      </c>
    </row>
    <row r="29" spans="1:4">
      <c r="A29" s="8" t="s">
        <v>210</v>
      </c>
    </row>
    <row r="30" spans="1:4">
      <c r="A30" s="3" t="s">
        <v>570</v>
      </c>
      <c r="C30" s="3" t="s">
        <v>578</v>
      </c>
    </row>
    <row r="31" spans="1:4">
      <c r="A31" s="3" t="s">
        <v>579</v>
      </c>
    </row>
    <row r="32" spans="1:4">
      <c r="A32" s="8" t="s">
        <v>210</v>
      </c>
    </row>
    <row r="33" spans="1:4">
      <c r="A33" s="3" t="s">
        <v>580</v>
      </c>
      <c r="C33" s="3" t="s">
        <v>383</v>
      </c>
    </row>
    <row r="34" spans="1:4">
      <c r="A34" s="3" t="s">
        <v>581</v>
      </c>
    </row>
    <row r="35" spans="1:4">
      <c r="A35" s="8" t="s">
        <v>210</v>
      </c>
    </row>
    <row r="36" spans="1:4">
      <c r="A36" s="3" t="s">
        <v>580</v>
      </c>
      <c r="C36" s="3" t="s">
        <v>383</v>
      </c>
    </row>
    <row r="37" spans="1:4">
      <c r="A37" s="3" t="s">
        <v>582</v>
      </c>
    </row>
    <row r="38" spans="1:4">
      <c r="A38" s="8" t="s">
        <v>210</v>
      </c>
    </row>
    <row r="39" spans="1:4">
      <c r="A39" s="3" t="s">
        <v>580</v>
      </c>
      <c r="C39" s="3" t="s">
        <v>383</v>
      </c>
    </row>
    <row r="40" spans="1:4">
      <c r="A40" s="3" t="s">
        <v>583</v>
      </c>
    </row>
    <row r="41" spans="1:4">
      <c r="A41" s="8" t="s">
        <v>210</v>
      </c>
    </row>
    <row r="42" spans="1:4">
      <c r="A42" s="3" t="s">
        <v>580</v>
      </c>
      <c r="C42" s="3" t="s">
        <v>584</v>
      </c>
    </row>
    <row r="43" spans="1:4">
      <c r="A43" s="3" t="s">
        <v>585</v>
      </c>
    </row>
    <row r="44" spans="1:4">
      <c r="A44" s="8" t="s">
        <v>210</v>
      </c>
    </row>
    <row r="45" spans="1:4">
      <c r="A45" s="3" t="s">
        <v>586</v>
      </c>
      <c r="C45" s="3" t="s">
        <v>511</v>
      </c>
    </row>
    <row r="46" spans="1:4">
      <c r="A46" s="3" t="s">
        <v>587</v>
      </c>
      <c r="C46" s="3" t="s">
        <v>588</v>
      </c>
    </row>
    <row r="47" spans="1:4">
      <c r="A47" s="3" t="s">
        <v>589</v>
      </c>
    </row>
    <row r="48" spans="1:4">
      <c r="A48" s="8" t="s">
        <v>210</v>
      </c>
    </row>
    <row r="49" spans="1:4">
      <c r="A49" s="3" t="s">
        <v>566</v>
      </c>
      <c r="C49" s="3" t="s">
        <v>383</v>
      </c>
    </row>
    <row r="50" spans="1:4">
      <c r="A50" s="3" t="s">
        <v>552</v>
      </c>
    </row>
    <row r="51" spans="1:4">
      <c r="A51" s="8" t="s">
        <v>210</v>
      </c>
    </row>
    <row r="52" spans="1:4">
      <c r="A52" s="3" t="s">
        <v>551</v>
      </c>
      <c r="C52" s="6" t="n">
        <v>276686</v>
      </c>
      <c r="D52" s="5" t="n">
        <v>0</v>
      </c>
    </row>
    <row r="53" spans="1:4">
      <c r="A53" s="3" t="s">
        <v>590</v>
      </c>
    </row>
    <row r="54" spans="1:4">
      <c r="A54" s="8" t="s">
        <v>210</v>
      </c>
    </row>
    <row r="55" spans="1:4">
      <c r="A55" s="3" t="s">
        <v>570</v>
      </c>
      <c r="C55" s="3" t="s">
        <v>591</v>
      </c>
    </row>
    <row r="56" spans="1:4">
      <c r="A56" s="3" t="s">
        <v>592</v>
      </c>
    </row>
    <row r="57" spans="1:4">
      <c r="A57" s="8" t="s">
        <v>210</v>
      </c>
    </row>
    <row r="58" spans="1:4">
      <c r="A58" s="3" t="s">
        <v>570</v>
      </c>
      <c r="C58" s="3" t="s">
        <v>511</v>
      </c>
    </row>
    <row r="59" spans="1:4">
      <c r="A59" s="3" t="s">
        <v>553</v>
      </c>
    </row>
    <row r="60" spans="1:4">
      <c r="A60" s="8" t="s">
        <v>210</v>
      </c>
    </row>
    <row r="61" spans="1:4">
      <c r="A61" s="3" t="s">
        <v>551</v>
      </c>
      <c r="C61" s="6" t="n">
        <v>98451</v>
      </c>
      <c r="D61" s="6" t="n">
        <v>10323</v>
      </c>
    </row>
    <row r="62" spans="1:4">
      <c r="A62" s="3" t="s">
        <v>593</v>
      </c>
    </row>
    <row r="63" spans="1:4">
      <c r="A63" s="8" t="s">
        <v>210</v>
      </c>
    </row>
    <row r="64" spans="1:4">
      <c r="A64" s="3" t="s">
        <v>570</v>
      </c>
      <c r="C64" s="3" t="s">
        <v>594</v>
      </c>
    </row>
    <row r="65" spans="1:4">
      <c r="A65" s="3" t="s">
        <v>595</v>
      </c>
    </row>
    <row r="66" spans="1:4">
      <c r="A66" s="8" t="s">
        <v>210</v>
      </c>
    </row>
    <row r="67" spans="1:4">
      <c r="A67" s="3" t="s">
        <v>570</v>
      </c>
      <c r="C67" s="3" t="s">
        <v>596</v>
      </c>
    </row>
    <row r="68" spans="1:4">
      <c r="A68" s="3" t="s">
        <v>597</v>
      </c>
    </row>
    <row r="69" spans="1:4">
      <c r="A69" s="8" t="s">
        <v>210</v>
      </c>
    </row>
    <row r="70" spans="1:4">
      <c r="A70" s="3" t="s">
        <v>598</v>
      </c>
      <c r="C70" s="3" t="s">
        <v>441</v>
      </c>
    </row>
    <row r="71" spans="1:4">
      <c r="A71" s="3" t="s">
        <v>599</v>
      </c>
      <c r="C71" s="3" t="s">
        <v>58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1</v>
      </c>
    </row>
    <row r="2" spans="1:3">
      <c r="A2" s="8" t="s">
        <v>601</v>
      </c>
    </row>
    <row r="3" spans="1:3">
      <c r="A3" s="3" t="s">
        <v>36</v>
      </c>
      <c r="B3" s="6" t="n">
        <v>6344</v>
      </c>
      <c r="C3" s="6" t="n">
        <v>0</v>
      </c>
    </row>
    <row r="4" spans="1:3">
      <c r="A4" s="3" t="s">
        <v>602</v>
      </c>
    </row>
    <row r="5" spans="1:3">
      <c r="A5" s="8" t="s">
        <v>601</v>
      </c>
    </row>
    <row r="6" spans="1:3">
      <c r="A6" s="3" t="s">
        <v>36</v>
      </c>
      <c r="B6" s="5" t="n">
        <v>6344</v>
      </c>
    </row>
    <row r="7" spans="1:3">
      <c r="A7" s="3" t="s">
        <v>603</v>
      </c>
    </row>
    <row r="8" spans="1:3">
      <c r="A8" s="8" t="s">
        <v>601</v>
      </c>
    </row>
    <row r="9" spans="1:3">
      <c r="A9" s="3" t="s">
        <v>36</v>
      </c>
      <c r="B9" s="5" t="n">
        <v>0</v>
      </c>
    </row>
    <row r="10" spans="1:3">
      <c r="A10" s="3" t="s">
        <v>604</v>
      </c>
    </row>
    <row r="11" spans="1:3">
      <c r="A11" s="8" t="s">
        <v>601</v>
      </c>
    </row>
    <row r="12" spans="1:3">
      <c r="A12" s="3" t="s">
        <v>36</v>
      </c>
      <c r="B12" s="5" t="n">
        <v>6344</v>
      </c>
    </row>
    <row r="13" spans="1:3">
      <c r="A13" s="3" t="s">
        <v>605</v>
      </c>
    </row>
    <row r="14" spans="1:3">
      <c r="A14" s="8" t="s">
        <v>601</v>
      </c>
    </row>
    <row r="15" spans="1:3">
      <c r="A15" s="3" t="s">
        <v>36</v>
      </c>
      <c r="B15" s="6"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9"/>
  </cols>
  <sheetData>
    <row r="1" spans="1:2">
      <c r="A1" s="1" t="s">
        <v>606</v>
      </c>
      <c r="B1" s="2" t="s">
        <v>1</v>
      </c>
    </row>
    <row r="2" spans="1:2">
      <c r="B2" s="2" t="s">
        <v>607</v>
      </c>
    </row>
    <row r="3" spans="1:2">
      <c r="A3" s="8" t="s">
        <v>608</v>
      </c>
    </row>
    <row r="4" spans="1:2">
      <c r="A4" s="3" t="s">
        <v>339</v>
      </c>
      <c r="B4" s="5" t="n">
        <v>2</v>
      </c>
    </row>
    <row r="5" spans="1:2">
      <c r="A5" s="3" t="s">
        <v>609</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10</v>
      </c>
      <c r="B1" s="2" t="s">
        <v>611</v>
      </c>
      <c r="J1" s="2" t="s">
        <v>74</v>
      </c>
      <c r="K1" s="2" t="s">
        <v>1</v>
      </c>
    </row>
    <row r="2" spans="1:12">
      <c r="B2" s="2" t="s">
        <v>2</v>
      </c>
      <c r="C2" s="2" t="s">
        <v>612</v>
      </c>
      <c r="D2" s="2" t="s">
        <v>4</v>
      </c>
      <c r="E2" s="2" t="s">
        <v>613</v>
      </c>
      <c r="F2" s="2" t="s">
        <v>31</v>
      </c>
      <c r="G2" s="2" t="s">
        <v>614</v>
      </c>
      <c r="H2" s="2" t="s">
        <v>615</v>
      </c>
      <c r="I2" s="2" t="s">
        <v>616</v>
      </c>
      <c r="J2" s="2" t="s">
        <v>75</v>
      </c>
      <c r="K2" s="2" t="s">
        <v>2</v>
      </c>
      <c r="L2" s="2" t="s">
        <v>31</v>
      </c>
    </row>
    <row r="3" spans="1:12">
      <c r="A3" s="8" t="s">
        <v>617</v>
      </c>
    </row>
    <row r="4" spans="1:12">
      <c r="A4" s="3" t="s">
        <v>618</v>
      </c>
      <c r="B4" s="6" t="n">
        <v>2771703</v>
      </c>
      <c r="C4" s="6" t="n">
        <v>2698258</v>
      </c>
      <c r="D4" s="6" t="n">
        <v>2695390</v>
      </c>
      <c r="E4" s="6" t="n">
        <v>1245324</v>
      </c>
      <c r="F4" s="6" t="n">
        <v>94327</v>
      </c>
      <c r="G4" s="6" t="n">
        <v>0</v>
      </c>
      <c r="H4" s="6" t="n">
        <v>0</v>
      </c>
      <c r="I4" s="6" t="n">
        <v>0</v>
      </c>
      <c r="J4" s="6" t="n">
        <v>0</v>
      </c>
      <c r="K4" s="6" t="n">
        <v>9410675</v>
      </c>
      <c r="L4" s="6" t="n">
        <v>94327</v>
      </c>
    </row>
    <row r="5" spans="1:12">
      <c r="A5" s="3" t="s">
        <v>619</v>
      </c>
    </row>
    <row r="6" spans="1:12">
      <c r="A6" s="8" t="s">
        <v>617</v>
      </c>
    </row>
    <row r="7" spans="1:12">
      <c r="A7" s="3" t="s">
        <v>618</v>
      </c>
      <c r="K7" s="5" t="n">
        <v>2412143</v>
      </c>
      <c r="L7" s="5" t="n">
        <v>94327</v>
      </c>
    </row>
    <row r="8" spans="1:12">
      <c r="A8" s="3" t="s">
        <v>620</v>
      </c>
    </row>
    <row r="9" spans="1:12">
      <c r="A9" s="8" t="s">
        <v>617</v>
      </c>
    </row>
    <row r="10" spans="1:12">
      <c r="A10" s="3" t="s">
        <v>618</v>
      </c>
      <c r="K10" s="6" t="n">
        <v>6998532</v>
      </c>
      <c r="L10" s="6" t="n">
        <v>0</v>
      </c>
    </row>
  </sheetData>
  <mergeCells count="3">
    <mergeCell ref="A1:A2"/>
    <mergeCell ref="B1:I1"/>
    <mergeCell ref="K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34</v>
      </c>
      <c r="B1" s="2" t="s">
        <v>74</v>
      </c>
      <c r="C1" s="2" t="s">
        <v>1</v>
      </c>
    </row>
    <row r="2" spans="1:4">
      <c r="B2" s="2" t="s">
        <v>135</v>
      </c>
      <c r="C2" s="2" t="s">
        <v>136</v>
      </c>
      <c r="D2" s="2" t="s">
        <v>137</v>
      </c>
    </row>
    <row r="3" spans="1:4">
      <c r="A3" s="8" t="s">
        <v>138</v>
      </c>
    </row>
    <row r="4" spans="1:4">
      <c r="A4" s="3" t="s">
        <v>96</v>
      </c>
      <c r="B4" s="6" t="n">
        <v>0</v>
      </c>
      <c r="C4" s="6" t="n">
        <v>-5637566</v>
      </c>
      <c r="D4" s="6" t="n">
        <v>-1327663</v>
      </c>
    </row>
    <row r="5" spans="1:4">
      <c r="A5" s="8" t="s">
        <v>139</v>
      </c>
    </row>
    <row r="6" spans="1:4">
      <c r="A6" s="3" t="s">
        <v>84</v>
      </c>
      <c r="B6" s="5" t="n">
        <v>0</v>
      </c>
      <c r="C6" s="5" t="n">
        <v>3981615</v>
      </c>
      <c r="D6" s="5" t="n">
        <v>49288</v>
      </c>
    </row>
    <row r="7" spans="1:4">
      <c r="A7" s="3" t="s">
        <v>140</v>
      </c>
      <c r="B7" s="5" t="n">
        <v>0</v>
      </c>
      <c r="C7" s="5" t="n">
        <v>12107</v>
      </c>
      <c r="D7" s="5" t="n">
        <v>0</v>
      </c>
    </row>
    <row r="8" spans="1:4">
      <c r="A8" s="3" t="s">
        <v>141</v>
      </c>
      <c r="B8" s="5" t="n">
        <v>0</v>
      </c>
      <c r="C8" s="5" t="n">
        <v>40535</v>
      </c>
      <c r="D8" s="5" t="n">
        <v>0</v>
      </c>
    </row>
    <row r="9" spans="1:4">
      <c r="A9" s="8" t="s">
        <v>142</v>
      </c>
    </row>
    <row r="10" spans="1:4">
      <c r="A10" s="3" t="s">
        <v>143</v>
      </c>
      <c r="B10" s="5" t="n">
        <v>0</v>
      </c>
      <c r="C10" s="5" t="n">
        <v>-131312</v>
      </c>
      <c r="D10" s="5" t="n">
        <v>-71052</v>
      </c>
    </row>
    <row r="11" spans="1:4">
      <c r="A11" s="3" t="s">
        <v>144</v>
      </c>
      <c r="B11" s="5" t="n">
        <v>0</v>
      </c>
      <c r="C11" s="5" t="n">
        <v>-928420</v>
      </c>
      <c r="D11" s="5" t="n">
        <v>-5960</v>
      </c>
    </row>
    <row r="12" spans="1:4">
      <c r="A12" s="3" t="s">
        <v>145</v>
      </c>
      <c r="B12" s="5" t="n">
        <v>0</v>
      </c>
      <c r="C12" s="5" t="n">
        <v>-62297</v>
      </c>
      <c r="D12" s="5" t="n">
        <v>0</v>
      </c>
    </row>
    <row r="13" spans="1:4">
      <c r="A13" s="3" t="s">
        <v>146</v>
      </c>
      <c r="B13" s="5" t="n">
        <v>0</v>
      </c>
      <c r="C13" s="5" t="n">
        <v>639876</v>
      </c>
      <c r="D13" s="5" t="n">
        <v>106685</v>
      </c>
    </row>
    <row r="14" spans="1:4">
      <c r="A14" s="3" t="s">
        <v>147</v>
      </c>
      <c r="B14" s="5" t="n">
        <v>0</v>
      </c>
      <c r="C14" s="5" t="n">
        <v>1403679</v>
      </c>
      <c r="D14" s="5" t="n">
        <v>-88432</v>
      </c>
    </row>
    <row r="15" spans="1:4">
      <c r="A15" s="3" t="s">
        <v>148</v>
      </c>
      <c r="B15" s="5" t="n">
        <v>0</v>
      </c>
      <c r="C15" s="5" t="n">
        <v>-942370</v>
      </c>
      <c r="D15" s="5" t="n">
        <v>1095836</v>
      </c>
    </row>
    <row r="16" spans="1:4">
      <c r="A16" s="3" t="s">
        <v>149</v>
      </c>
      <c r="B16" s="5" t="n">
        <v>0</v>
      </c>
      <c r="C16" s="5" t="n">
        <v>-1624153</v>
      </c>
      <c r="D16" s="5" t="n">
        <v>-241298</v>
      </c>
    </row>
    <row r="17" spans="1:4">
      <c r="A17" s="8" t="s">
        <v>150</v>
      </c>
    </row>
    <row r="18" spans="1:4">
      <c r="A18" s="3" t="s">
        <v>151</v>
      </c>
      <c r="B18" s="5" t="n">
        <v>0</v>
      </c>
      <c r="C18" s="5" t="n">
        <v>-102689457</v>
      </c>
      <c r="D18" s="5" t="n">
        <v>-25110781</v>
      </c>
    </row>
    <row r="19" spans="1:4">
      <c r="A19" s="3" t="s">
        <v>152</v>
      </c>
      <c r="B19" s="5" t="n">
        <v>0</v>
      </c>
      <c r="C19" s="5" t="n">
        <v>-332557</v>
      </c>
      <c r="D19" s="5" t="n">
        <v>0</v>
      </c>
    </row>
    <row r="20" spans="1:4">
      <c r="A20" s="3" t="s">
        <v>153</v>
      </c>
      <c r="B20" s="5" t="n">
        <v>0</v>
      </c>
      <c r="C20" s="5" t="n">
        <v>-1500000</v>
      </c>
      <c r="D20" s="5" t="n">
        <v>0</v>
      </c>
    </row>
    <row r="21" spans="1:4">
      <c r="A21" s="3" t="s">
        <v>154</v>
      </c>
      <c r="B21" s="5" t="n">
        <v>0</v>
      </c>
      <c r="C21" s="5" t="n">
        <v>-1615499</v>
      </c>
      <c r="D21" s="5" t="n">
        <v>0</v>
      </c>
    </row>
    <row r="22" spans="1:4">
      <c r="A22" s="3" t="s">
        <v>155</v>
      </c>
      <c r="B22" s="5" t="n">
        <v>0</v>
      </c>
      <c r="C22" s="5" t="n">
        <v>-106137513</v>
      </c>
      <c r="D22" s="5" t="n">
        <v>-25110781</v>
      </c>
    </row>
    <row r="23" spans="1:4">
      <c r="A23" s="8" t="s">
        <v>156</v>
      </c>
    </row>
    <row r="24" spans="1:4">
      <c r="A24" s="3" t="s">
        <v>157</v>
      </c>
      <c r="B24" s="5" t="n">
        <v>10000</v>
      </c>
      <c r="C24" s="5" t="n">
        <v>101354077</v>
      </c>
      <c r="D24" s="5" t="n">
        <v>3800833</v>
      </c>
    </row>
    <row r="25" spans="1:4">
      <c r="A25" s="3" t="s">
        <v>158</v>
      </c>
      <c r="B25" s="5" t="n">
        <v>190000</v>
      </c>
      <c r="C25" s="5" t="n">
        <v>0</v>
      </c>
      <c r="D25" s="5" t="n">
        <v>0</v>
      </c>
    </row>
    <row r="26" spans="1:4">
      <c r="A26" s="3" t="s">
        <v>159</v>
      </c>
      <c r="B26" s="5" t="n">
        <v>0</v>
      </c>
      <c r="C26" s="5" t="n">
        <v>-11944</v>
      </c>
      <c r="D26" s="5" t="n">
        <v>0</v>
      </c>
    </row>
    <row r="27" spans="1:4">
      <c r="A27" s="3" t="s">
        <v>160</v>
      </c>
      <c r="B27" s="5" t="n">
        <v>0</v>
      </c>
      <c r="C27" s="5" t="n">
        <v>-5270165</v>
      </c>
      <c r="D27" s="5" t="n">
        <v>-17250</v>
      </c>
    </row>
    <row r="28" spans="1:4">
      <c r="A28" s="3" t="s">
        <v>161</v>
      </c>
      <c r="B28" s="5" t="n">
        <v>0</v>
      </c>
      <c r="C28" s="5" t="n">
        <v>-9384905</v>
      </c>
      <c r="D28" s="5" t="n">
        <v>-77885</v>
      </c>
    </row>
    <row r="29" spans="1:4">
      <c r="A29" s="3" t="s">
        <v>162</v>
      </c>
      <c r="B29" s="5" t="n">
        <v>0</v>
      </c>
      <c r="C29" s="5" t="n">
        <v>-1226661</v>
      </c>
      <c r="D29" s="5" t="n">
        <v>-26877</v>
      </c>
    </row>
    <row r="30" spans="1:4">
      <c r="A30" s="3" t="s">
        <v>163</v>
      </c>
      <c r="B30" s="5" t="n">
        <v>0</v>
      </c>
      <c r="C30" s="5" t="n">
        <v>61768800</v>
      </c>
      <c r="D30" s="5" t="n">
        <v>0</v>
      </c>
    </row>
    <row r="31" spans="1:4">
      <c r="A31" s="3" t="s">
        <v>164</v>
      </c>
      <c r="B31" s="5" t="n">
        <v>0</v>
      </c>
      <c r="C31" s="5" t="n">
        <v>50300000</v>
      </c>
      <c r="D31" s="5" t="n">
        <v>24200000</v>
      </c>
    </row>
    <row r="32" spans="1:4">
      <c r="A32" s="3" t="s">
        <v>165</v>
      </c>
      <c r="B32" s="5" t="n">
        <v>0</v>
      </c>
      <c r="C32" s="5" t="n">
        <v>-74500000</v>
      </c>
      <c r="D32" s="5" t="n">
        <v>0</v>
      </c>
    </row>
    <row r="33" spans="1:4">
      <c r="A33" s="3" t="s">
        <v>166</v>
      </c>
      <c r="B33" s="5" t="n">
        <v>0</v>
      </c>
      <c r="C33" s="5" t="n">
        <v>21997</v>
      </c>
      <c r="D33" s="5" t="n">
        <v>0</v>
      </c>
    </row>
    <row r="34" spans="1:4">
      <c r="A34" s="3" t="s">
        <v>167</v>
      </c>
      <c r="B34" s="5" t="n">
        <v>0</v>
      </c>
      <c r="C34" s="5" t="n">
        <v>-625875</v>
      </c>
      <c r="D34" s="5" t="n">
        <v>0</v>
      </c>
    </row>
    <row r="35" spans="1:4">
      <c r="A35" s="3" t="s">
        <v>168</v>
      </c>
      <c r="B35" s="5" t="n">
        <v>0</v>
      </c>
      <c r="C35" s="5" t="n">
        <v>-47876</v>
      </c>
      <c r="D35" s="5" t="n">
        <v>0</v>
      </c>
    </row>
    <row r="36" spans="1:4">
      <c r="A36" s="3" t="s">
        <v>169</v>
      </c>
      <c r="B36" s="5" t="n">
        <v>200000</v>
      </c>
      <c r="C36" s="5" t="n">
        <v>122377448</v>
      </c>
      <c r="D36" s="5" t="n">
        <v>27878821</v>
      </c>
    </row>
    <row r="37" spans="1:4">
      <c r="A37" s="3" t="s">
        <v>170</v>
      </c>
      <c r="B37" s="5" t="n">
        <v>0</v>
      </c>
      <c r="C37" s="5" t="n">
        <v>-118076</v>
      </c>
      <c r="D37" s="5" t="n">
        <v>0</v>
      </c>
    </row>
    <row r="38" spans="1:4">
      <c r="A38" s="3" t="s">
        <v>171</v>
      </c>
      <c r="B38" s="5" t="n">
        <v>200000</v>
      </c>
      <c r="C38" s="5" t="n">
        <v>14497706</v>
      </c>
      <c r="D38" s="5" t="n">
        <v>2526742</v>
      </c>
    </row>
    <row r="39" spans="1:4">
      <c r="A39" s="3" t="s">
        <v>172</v>
      </c>
      <c r="B39" s="5" t="n">
        <v>0</v>
      </c>
      <c r="C39" s="5" t="n">
        <v>2726742</v>
      </c>
      <c r="D39" s="5" t="n">
        <v>200000</v>
      </c>
    </row>
    <row r="40" spans="1:4">
      <c r="A40" s="3" t="s">
        <v>173</v>
      </c>
      <c r="B40" s="5" t="n">
        <v>200000</v>
      </c>
      <c r="C40" s="5" t="n">
        <v>17224448</v>
      </c>
      <c r="D40" s="5" t="n">
        <v>2726742</v>
      </c>
    </row>
    <row r="41" spans="1:4">
      <c r="A41" s="8" t="s">
        <v>174</v>
      </c>
    </row>
    <row r="42" spans="1:4">
      <c r="A42" s="3" t="s">
        <v>175</v>
      </c>
      <c r="B42" s="5" t="n">
        <v>0</v>
      </c>
      <c r="C42" s="5" t="n">
        <v>1079677</v>
      </c>
      <c r="D42" s="5" t="n">
        <v>0</v>
      </c>
    </row>
    <row r="43" spans="1:4">
      <c r="A43" s="8" t="s">
        <v>176</v>
      </c>
    </row>
    <row r="44" spans="1:4">
      <c r="A44" s="3" t="s">
        <v>177</v>
      </c>
      <c r="B44" s="5" t="n">
        <v>0</v>
      </c>
      <c r="C44" s="5" t="n">
        <v>479917</v>
      </c>
      <c r="D44" s="5" t="n">
        <v>18371</v>
      </c>
    </row>
    <row r="45" spans="1:4">
      <c r="A45" s="3" t="s">
        <v>178</v>
      </c>
      <c r="B45" s="5" t="n">
        <v>0</v>
      </c>
      <c r="C45" s="5" t="n">
        <v>1248083</v>
      </c>
      <c r="D45" s="5" t="n">
        <v>0</v>
      </c>
    </row>
    <row r="46" spans="1:4">
      <c r="A46" s="3" t="s">
        <v>179</v>
      </c>
      <c r="B46" s="5" t="n">
        <v>0</v>
      </c>
      <c r="C46" s="5" t="n">
        <v>2949574</v>
      </c>
      <c r="D46" s="5" t="n">
        <v>62200</v>
      </c>
    </row>
    <row r="47" spans="1:4">
      <c r="A47" s="3" t="s">
        <v>180</v>
      </c>
      <c r="B47" s="5" t="n">
        <v>0</v>
      </c>
      <c r="C47" s="5" t="n">
        <v>470144</v>
      </c>
      <c r="D47" s="5" t="n">
        <v>239219</v>
      </c>
    </row>
    <row r="48" spans="1:4">
      <c r="A48" s="3" t="s">
        <v>181</v>
      </c>
      <c r="B48" s="6" t="n">
        <v>0</v>
      </c>
      <c r="C48" s="6" t="n">
        <v>2701249</v>
      </c>
      <c r="D48" s="6" t="n">
        <v>4107475</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621</v>
      </c>
      <c r="B1" s="2" t="s">
        <v>1</v>
      </c>
    </row>
    <row r="2" spans="1:3">
      <c r="B2" s="2" t="s">
        <v>2</v>
      </c>
      <c r="C2" s="2" t="s">
        <v>31</v>
      </c>
    </row>
    <row r="3" spans="1:3">
      <c r="A3" s="3" t="s">
        <v>622</v>
      </c>
    </row>
    <row r="4" spans="1:3">
      <c r="A4" s="8" t="s">
        <v>617</v>
      </c>
    </row>
    <row r="5" spans="1:3">
      <c r="A5" s="3" t="s">
        <v>436</v>
      </c>
      <c r="B5" s="3" t="s">
        <v>439</v>
      </c>
      <c r="C5" s="3" t="s">
        <v>407</v>
      </c>
    </row>
    <row r="6" spans="1:3">
      <c r="A6" s="3" t="s">
        <v>623</v>
      </c>
    </row>
    <row r="7" spans="1:3">
      <c r="A7" s="8" t="s">
        <v>617</v>
      </c>
    </row>
    <row r="8" spans="1:3">
      <c r="A8" s="3" t="s">
        <v>436</v>
      </c>
      <c r="B8" s="3" t="s">
        <v>624</v>
      </c>
      <c r="C8" s="3" t="s">
        <v>625</v>
      </c>
    </row>
    <row r="9" spans="1:3">
      <c r="A9" s="3" t="s">
        <v>626</v>
      </c>
    </row>
    <row r="10" spans="1:3">
      <c r="A10" s="8" t="s">
        <v>617</v>
      </c>
    </row>
    <row r="11" spans="1:3">
      <c r="A11" s="3" t="s">
        <v>436</v>
      </c>
      <c r="B11" s="3" t="s">
        <v>627</v>
      </c>
      <c r="C11" s="3" t="s">
        <v>407</v>
      </c>
    </row>
    <row r="12" spans="1:3">
      <c r="A12" s="3" t="s">
        <v>628</v>
      </c>
    </row>
    <row r="13" spans="1:3">
      <c r="A13" s="8" t="s">
        <v>617</v>
      </c>
    </row>
    <row r="14" spans="1:3">
      <c r="A14" s="3" t="s">
        <v>436</v>
      </c>
      <c r="B14" s="3" t="s">
        <v>629</v>
      </c>
      <c r="C14" s="3" t="s">
        <v>6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30</v>
      </c>
      <c r="B1" s="2" t="s">
        <v>1</v>
      </c>
    </row>
    <row r="2" spans="1:3">
      <c r="B2" s="2" t="s">
        <v>2</v>
      </c>
      <c r="C2" s="2" t="s">
        <v>31</v>
      </c>
    </row>
    <row r="3" spans="1:3">
      <c r="A3" s="8" t="s">
        <v>617</v>
      </c>
    </row>
    <row r="4" spans="1:3">
      <c r="A4" s="3" t="s">
        <v>631</v>
      </c>
      <c r="B4" s="6" t="n">
        <v>7113654</v>
      </c>
      <c r="C4" s="6" t="n">
        <v>61179</v>
      </c>
    </row>
    <row r="5" spans="1:3">
      <c r="A5" s="3" t="s">
        <v>619</v>
      </c>
    </row>
    <row r="6" spans="1:3">
      <c r="A6" s="8" t="s">
        <v>617</v>
      </c>
    </row>
    <row r="7" spans="1:3">
      <c r="A7" s="3" t="s">
        <v>631</v>
      </c>
      <c r="B7" s="5" t="n">
        <v>1747104</v>
      </c>
      <c r="C7" s="5" t="n">
        <v>61179</v>
      </c>
    </row>
    <row r="8" spans="1:3">
      <c r="A8" s="3" t="s">
        <v>620</v>
      </c>
    </row>
    <row r="9" spans="1:3">
      <c r="A9" s="8" t="s">
        <v>617</v>
      </c>
    </row>
    <row r="10" spans="1:3">
      <c r="A10" s="3" t="s">
        <v>631</v>
      </c>
      <c r="B10" s="6" t="n">
        <v>5366550</v>
      </c>
      <c r="C10"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32</v>
      </c>
      <c r="B1" s="2" t="s">
        <v>2</v>
      </c>
      <c r="C1" s="2" t="s">
        <v>31</v>
      </c>
    </row>
    <row r="2" spans="1:3">
      <c r="A2" s="8" t="s">
        <v>633</v>
      </c>
    </row>
    <row r="3" spans="1:3">
      <c r="A3" s="3" t="s">
        <v>633</v>
      </c>
      <c r="B3" s="6" t="n">
        <v>149056249</v>
      </c>
      <c r="C3" s="6" t="n">
        <v>28550814</v>
      </c>
    </row>
    <row r="4" spans="1:3">
      <c r="A4" s="3" t="s">
        <v>619</v>
      </c>
    </row>
    <row r="5" spans="1:3">
      <c r="A5" s="8" t="s">
        <v>633</v>
      </c>
    </row>
    <row r="6" spans="1:3">
      <c r="A6" s="3" t="s">
        <v>633</v>
      </c>
      <c r="B6" s="5" t="n">
        <v>24294382</v>
      </c>
      <c r="C6" s="5" t="n">
        <v>25388181</v>
      </c>
    </row>
    <row r="7" spans="1:3">
      <c r="A7" s="3" t="s">
        <v>620</v>
      </c>
    </row>
    <row r="8" spans="1:3">
      <c r="A8" s="8" t="s">
        <v>633</v>
      </c>
    </row>
    <row r="9" spans="1:3">
      <c r="A9" s="3" t="s">
        <v>633</v>
      </c>
      <c r="B9" s="5" t="n">
        <v>105076935</v>
      </c>
      <c r="C9" s="5" t="n">
        <v>0</v>
      </c>
    </row>
    <row r="10" spans="1:3">
      <c r="A10" s="3" t="s">
        <v>634</v>
      </c>
    </row>
    <row r="11" spans="1:3">
      <c r="A11" s="8" t="s">
        <v>633</v>
      </c>
    </row>
    <row r="12" spans="1:3">
      <c r="A12" s="3" t="s">
        <v>633</v>
      </c>
      <c r="B12" s="6" t="n">
        <v>19684932</v>
      </c>
      <c r="C12" s="6" t="n">
        <v>316263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35</v>
      </c>
      <c r="B1" s="2" t="s">
        <v>611</v>
      </c>
      <c r="J1" s="2" t="s">
        <v>74</v>
      </c>
      <c r="K1" s="2" t="s">
        <v>1</v>
      </c>
    </row>
    <row r="2" spans="1:12">
      <c r="B2" s="2" t="s">
        <v>2</v>
      </c>
      <c r="C2" s="2" t="s">
        <v>612</v>
      </c>
      <c r="D2" s="2" t="s">
        <v>4</v>
      </c>
      <c r="E2" s="2" t="s">
        <v>613</v>
      </c>
      <c r="F2" s="2" t="s">
        <v>31</v>
      </c>
      <c r="G2" s="2" t="s">
        <v>614</v>
      </c>
      <c r="H2" s="2" t="s">
        <v>615</v>
      </c>
      <c r="I2" s="2" t="s">
        <v>616</v>
      </c>
      <c r="J2" s="2" t="s">
        <v>75</v>
      </c>
      <c r="K2" s="2" t="s">
        <v>2</v>
      </c>
      <c r="L2" s="2" t="s">
        <v>31</v>
      </c>
    </row>
    <row r="3" spans="1:12">
      <c r="A3" s="8" t="s">
        <v>636</v>
      </c>
    </row>
    <row r="4" spans="1:12">
      <c r="A4" s="3" t="s">
        <v>631</v>
      </c>
      <c r="K4" s="6" t="n">
        <v>7113654</v>
      </c>
      <c r="L4" s="6" t="n">
        <v>61179</v>
      </c>
    </row>
    <row r="5" spans="1:12">
      <c r="A5" s="3" t="s">
        <v>84</v>
      </c>
      <c r="J5" s="6" t="n">
        <v>0</v>
      </c>
      <c r="K5" s="5" t="n">
        <v>-4206600</v>
      </c>
      <c r="L5" s="5" t="n">
        <v>-49288</v>
      </c>
    </row>
    <row r="6" spans="1:12">
      <c r="A6" s="3" t="s">
        <v>85</v>
      </c>
      <c r="J6" s="5" t="n">
        <v>0</v>
      </c>
      <c r="K6" s="5" t="n">
        <v>-2962784</v>
      </c>
      <c r="L6" s="5" t="n">
        <v>-131454</v>
      </c>
    </row>
    <row r="7" spans="1:12">
      <c r="A7" s="3" t="s">
        <v>637</v>
      </c>
      <c r="K7" s="5" t="n">
        <v>-2639645</v>
      </c>
      <c r="L7" s="5" t="n">
        <v>-570375</v>
      </c>
    </row>
    <row r="8" spans="1:12">
      <c r="A8" s="3" t="s">
        <v>87</v>
      </c>
      <c r="J8" s="5" t="n">
        <v>0</v>
      </c>
      <c r="K8" s="5" t="n">
        <v>0</v>
      </c>
      <c r="L8" s="5" t="n">
        <v>-63164</v>
      </c>
    </row>
    <row r="9" spans="1:12">
      <c r="A9" s="3" t="s">
        <v>88</v>
      </c>
      <c r="J9" s="5" t="n">
        <v>0</v>
      </c>
      <c r="K9" s="5" t="n">
        <v>-1548979</v>
      </c>
      <c r="L9" s="5" t="n">
        <v>-554476</v>
      </c>
    </row>
    <row r="10" spans="1:12">
      <c r="A10" s="3" t="s">
        <v>638</v>
      </c>
      <c r="J10" s="5" t="n">
        <v>0</v>
      </c>
      <c r="K10" s="5" t="n">
        <v>-40535</v>
      </c>
      <c r="L10" s="5" t="n">
        <v>0</v>
      </c>
    </row>
    <row r="11" spans="1:12">
      <c r="A11" s="3" t="s">
        <v>93</v>
      </c>
      <c r="J11" s="5" t="n">
        <v>0</v>
      </c>
      <c r="K11" s="5" t="n">
        <v>-12107</v>
      </c>
      <c r="L11" s="5" t="n">
        <v>0</v>
      </c>
    </row>
    <row r="12" spans="1:12">
      <c r="A12" s="3" t="s">
        <v>94</v>
      </c>
      <c r="J12" s="5" t="n">
        <v>0</v>
      </c>
      <c r="K12" s="5" t="n">
        <v>-1344779</v>
      </c>
      <c r="L12" s="5" t="n">
        <v>-20328</v>
      </c>
    </row>
    <row r="13" spans="1:12">
      <c r="A13" s="3" t="s">
        <v>95</v>
      </c>
      <c r="J13" s="5" t="n">
        <v>0</v>
      </c>
      <c r="K13" s="5" t="n">
        <v>4209</v>
      </c>
      <c r="L13" s="5" t="n">
        <v>243</v>
      </c>
    </row>
    <row r="14" spans="1:12">
      <c r="A14" s="3" t="s">
        <v>96</v>
      </c>
      <c r="B14" s="6" t="n">
        <v>18816</v>
      </c>
      <c r="C14" s="6" t="n">
        <v>1295</v>
      </c>
      <c r="D14" s="6" t="n">
        <v>-291110</v>
      </c>
      <c r="E14" s="6" t="n">
        <v>-5366567</v>
      </c>
      <c r="F14" s="6" t="n">
        <v>-1044274</v>
      </c>
      <c r="G14" s="6" t="n">
        <v>-283389</v>
      </c>
      <c r="H14" s="6" t="n">
        <v>0</v>
      </c>
      <c r="I14" s="6" t="n">
        <v>0</v>
      </c>
      <c r="J14" s="6" t="n">
        <v>0</v>
      </c>
      <c r="K14" s="6" t="n">
        <v>-5637566</v>
      </c>
      <c r="L14" s="6" t="n">
        <v>-1327663</v>
      </c>
    </row>
  </sheetData>
  <mergeCells count="3">
    <mergeCell ref="A1:A2"/>
    <mergeCell ref="B1:I1"/>
    <mergeCell ref="K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639</v>
      </c>
      <c r="B1" s="2" t="s">
        <v>611</v>
      </c>
      <c r="J1" s="2" t="s">
        <v>74</v>
      </c>
      <c r="K1" s="2" t="s">
        <v>1</v>
      </c>
    </row>
    <row r="2" spans="1:12">
      <c r="B2" s="2" t="s">
        <v>2</v>
      </c>
      <c r="C2" s="2" t="s">
        <v>612</v>
      </c>
      <c r="D2" s="2" t="s">
        <v>4</v>
      </c>
      <c r="E2" s="2" t="s">
        <v>613</v>
      </c>
      <c r="F2" s="2" t="s">
        <v>31</v>
      </c>
      <c r="G2" s="2" t="s">
        <v>614</v>
      </c>
      <c r="H2" s="2" t="s">
        <v>615</v>
      </c>
      <c r="I2" s="2" t="s">
        <v>616</v>
      </c>
      <c r="J2" s="2" t="s">
        <v>75</v>
      </c>
      <c r="K2" s="2" t="s">
        <v>2</v>
      </c>
      <c r="L2" s="2" t="s">
        <v>31</v>
      </c>
    </row>
    <row r="3" spans="1:12">
      <c r="A3" s="8" t="s">
        <v>640</v>
      </c>
    </row>
    <row r="4" spans="1:12">
      <c r="A4" s="3" t="s">
        <v>475</v>
      </c>
      <c r="B4" s="6" t="n">
        <v>2771703</v>
      </c>
      <c r="C4" s="6" t="n">
        <v>2698258</v>
      </c>
      <c r="D4" s="6" t="n">
        <v>2695390</v>
      </c>
      <c r="E4" s="6" t="n">
        <v>1245324</v>
      </c>
      <c r="F4" s="6" t="n">
        <v>94327</v>
      </c>
      <c r="G4" s="6" t="n">
        <v>0</v>
      </c>
      <c r="H4" s="6" t="n">
        <v>0</v>
      </c>
      <c r="I4" s="6" t="n">
        <v>0</v>
      </c>
      <c r="J4" s="6" t="n">
        <v>0</v>
      </c>
      <c r="K4" s="6" t="n">
        <v>9410675</v>
      </c>
      <c r="L4" s="6" t="n">
        <v>94327</v>
      </c>
    </row>
    <row r="5" spans="1:12">
      <c r="A5" s="3" t="s">
        <v>96</v>
      </c>
      <c r="B5" s="5" t="n">
        <v>18816</v>
      </c>
      <c r="C5" s="5" t="n">
        <v>1295</v>
      </c>
      <c r="D5" s="5" t="n">
        <v>-291110</v>
      </c>
      <c r="E5" s="5" t="n">
        <v>-5366567</v>
      </c>
      <c r="F5" s="5" t="n">
        <v>-1044274</v>
      </c>
      <c r="G5" s="5" t="n">
        <v>-283389</v>
      </c>
      <c r="H5" s="5" t="n">
        <v>0</v>
      </c>
      <c r="I5" s="5" t="n">
        <v>0</v>
      </c>
      <c r="J5" s="5" t="n">
        <v>0</v>
      </c>
      <c r="K5" s="5" t="n">
        <v>-5637566</v>
      </c>
      <c r="L5" s="5" t="n">
        <v>-1327663</v>
      </c>
    </row>
    <row r="6" spans="1:12">
      <c r="A6" s="3" t="s">
        <v>97</v>
      </c>
      <c r="B6" s="5" t="n">
        <v>-3060</v>
      </c>
      <c r="C6" s="5" t="n">
        <v>-3060</v>
      </c>
      <c r="D6" s="5" t="n">
        <v>-3026</v>
      </c>
      <c r="E6" s="5" t="n">
        <v>-2993</v>
      </c>
      <c r="F6" s="5" t="n">
        <v>-3060</v>
      </c>
      <c r="G6" s="5" t="n">
        <v>190000</v>
      </c>
      <c r="H6" s="5" t="n">
        <v>0</v>
      </c>
      <c r="I6" s="5" t="n">
        <v>0</v>
      </c>
      <c r="J6" s="5" t="n">
        <v>0</v>
      </c>
      <c r="K6" s="5" t="n">
        <v>-12139</v>
      </c>
      <c r="L6" s="5" t="n">
        <v>186940</v>
      </c>
    </row>
    <row r="7" spans="1:12">
      <c r="A7" s="3" t="s">
        <v>98</v>
      </c>
      <c r="J7" s="5" t="n">
        <v>0</v>
      </c>
      <c r="K7" s="5" t="n">
        <v>-5649705</v>
      </c>
      <c r="L7" s="5" t="n">
        <v>-1140723</v>
      </c>
    </row>
    <row r="8" spans="1:12">
      <c r="A8" s="3" t="s">
        <v>27</v>
      </c>
    </row>
    <row r="9" spans="1:12">
      <c r="A9" s="8" t="s">
        <v>640</v>
      </c>
    </row>
    <row r="10" spans="1:12">
      <c r="A10" s="3" t="s">
        <v>98</v>
      </c>
      <c r="B10" s="6" t="n">
        <v>22160</v>
      </c>
      <c r="C10" s="6" t="n">
        <v>-1757</v>
      </c>
      <c r="D10" s="6" t="n">
        <v>-294136</v>
      </c>
      <c r="E10" s="6" t="n">
        <v>-5369560</v>
      </c>
      <c r="F10" s="6" t="n">
        <v>-1047334</v>
      </c>
      <c r="G10" s="6" t="n">
        <v>-93389</v>
      </c>
      <c r="H10" s="6" t="n">
        <v>0</v>
      </c>
      <c r="I10" s="6" t="n">
        <v>0</v>
      </c>
      <c r="J10" s="6" t="n">
        <v>0</v>
      </c>
      <c r="K10" s="6" t="n">
        <v>-5643293</v>
      </c>
      <c r="L10" s="6" t="n">
        <v>-1140723</v>
      </c>
    </row>
    <row r="11" spans="1:12">
      <c r="A11" s="3" t="s">
        <v>641</v>
      </c>
      <c r="B11" s="6" t="n">
        <v>0</v>
      </c>
      <c r="C11" s="6" t="n">
        <v>0</v>
      </c>
      <c r="D11" s="10" t="n">
        <v>-0.07000000000000001</v>
      </c>
      <c r="E11" s="10" t="n">
        <v>-4.82</v>
      </c>
      <c r="F11" s="10" t="n">
        <v>-3.57</v>
      </c>
      <c r="G11" s="10" t="n">
        <v>-7.07</v>
      </c>
      <c r="H11" s="6" t="n">
        <v>0</v>
      </c>
      <c r="I11" s="6" t="n">
        <v>0</v>
      </c>
      <c r="J11" s="6" t="n">
        <v>0</v>
      </c>
      <c r="K11" s="10" t="n">
        <v>-1.11</v>
      </c>
      <c r="L11" s="10" t="n">
        <v>-14.67</v>
      </c>
    </row>
    <row r="12" spans="1:12">
      <c r="A12" s="3" t="s">
        <v>29</v>
      </c>
    </row>
    <row r="13" spans="1:12">
      <c r="A13" s="8" t="s">
        <v>640</v>
      </c>
    </row>
    <row r="14" spans="1:12">
      <c r="A14" s="3" t="s">
        <v>98</v>
      </c>
      <c r="B14" s="6" t="n">
        <v>-6404</v>
      </c>
      <c r="C14" s="6" t="n">
        <v>-8</v>
      </c>
      <c r="D14" s="6" t="n">
        <v>0</v>
      </c>
      <c r="E14" s="6" t="n">
        <v>0</v>
      </c>
      <c r="J14" s="6" t="n">
        <v>0</v>
      </c>
      <c r="K14" s="6" t="n">
        <v>-6412</v>
      </c>
      <c r="L14" s="6" t="n">
        <v>0</v>
      </c>
    </row>
    <row r="15" spans="1:12">
      <c r="A15" s="3" t="s">
        <v>641</v>
      </c>
      <c r="B15" s="10" t="n">
        <v>-0.02</v>
      </c>
      <c r="C15" s="10" t="n">
        <v>-0.01</v>
      </c>
      <c r="D15" s="6" t="n">
        <v>0</v>
      </c>
      <c r="E15" s="6" t="n">
        <v>0</v>
      </c>
      <c r="J15" s="6" t="n">
        <v>0</v>
      </c>
      <c r="K15" s="10" t="n">
        <v>-0.03</v>
      </c>
      <c r="L15" s="6" t="n">
        <v>0</v>
      </c>
    </row>
  </sheetData>
  <mergeCells count="3">
    <mergeCell ref="A1:A2"/>
    <mergeCell ref="B1:I1"/>
    <mergeCell ref="K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30"/>
    <col customWidth="1" max="3" min="3" width="21"/>
    <col customWidth="1" max="4" min="4" width="21"/>
  </cols>
  <sheetData>
    <row r="1" spans="1:4">
      <c r="A1" s="1" t="s">
        <v>642</v>
      </c>
      <c r="B1" s="2" t="s">
        <v>643</v>
      </c>
      <c r="C1" s="2" t="s">
        <v>136</v>
      </c>
      <c r="D1" s="2" t="s">
        <v>137</v>
      </c>
    </row>
    <row r="2" spans="1:4">
      <c r="A2" s="8" t="s">
        <v>340</v>
      </c>
    </row>
    <row r="3" spans="1:4">
      <c r="A3" s="3" t="s">
        <v>50</v>
      </c>
      <c r="C3" s="6" t="n">
        <v>59693212</v>
      </c>
      <c r="D3" s="6" t="n">
        <v>0</v>
      </c>
    </row>
    <row r="4" spans="1:4">
      <c r="A4" s="3" t="s">
        <v>555</v>
      </c>
    </row>
    <row r="5" spans="1:4">
      <c r="A5" s="8" t="s">
        <v>340</v>
      </c>
    </row>
    <row r="6" spans="1:4">
      <c r="A6" s="3" t="s">
        <v>377</v>
      </c>
      <c r="C6" s="6" t="n">
        <v>2327715</v>
      </c>
      <c r="D6" s="6" t="n">
        <v>570375</v>
      </c>
    </row>
    <row r="7" spans="1:4">
      <c r="A7" s="3" t="s">
        <v>644</v>
      </c>
    </row>
    <row r="8" spans="1:4">
      <c r="A8" s="8" t="s">
        <v>340</v>
      </c>
    </row>
    <row r="9" spans="1:4">
      <c r="A9" s="3" t="s">
        <v>409</v>
      </c>
      <c r="B9" s="6" t="n">
        <v>58100000</v>
      </c>
    </row>
    <row r="10" spans="1:4">
      <c r="A10" s="3" t="s">
        <v>645</v>
      </c>
      <c r="B10" s="5" t="n">
        <v>308</v>
      </c>
    </row>
    <row r="11" spans="1:4">
      <c r="A11" s="3" t="s">
        <v>406</v>
      </c>
      <c r="B11" s="3" t="s">
        <v>646</v>
      </c>
    </row>
    <row r="12" spans="1:4">
      <c r="A12" s="3" t="s">
        <v>50</v>
      </c>
      <c r="B12" s="6" t="n">
        <v>34300000</v>
      </c>
    </row>
    <row r="13" spans="1:4">
      <c r="A13" s="3" t="s">
        <v>494</v>
      </c>
      <c r="B13" s="3" t="s">
        <v>647</v>
      </c>
    </row>
    <row r="14" spans="1:4">
      <c r="A14" s="3" t="s">
        <v>515</v>
      </c>
      <c r="B14" s="3" t="s">
        <v>648</v>
      </c>
    </row>
    <row r="15" spans="1:4">
      <c r="A15" s="3" t="s">
        <v>507</v>
      </c>
      <c r="B15" s="3" t="s">
        <v>649</v>
      </c>
    </row>
    <row r="16" spans="1:4">
      <c r="A16" s="3" t="s">
        <v>650</v>
      </c>
      <c r="B16" s="3" t="s">
        <v>651</v>
      </c>
    </row>
    <row r="17" spans="1:4">
      <c r="A17" s="3" t="s">
        <v>652</v>
      </c>
    </row>
    <row r="18" spans="1:4">
      <c r="A18" s="8" t="s">
        <v>340</v>
      </c>
    </row>
    <row r="19" spans="1:4">
      <c r="A19" s="3" t="s">
        <v>509</v>
      </c>
      <c r="B19" s="3" t="s">
        <v>653</v>
      </c>
    </row>
    <row r="20" spans="1:4">
      <c r="A20" s="3" t="s">
        <v>654</v>
      </c>
    </row>
    <row r="21" spans="1:4">
      <c r="A21" s="8" t="s">
        <v>340</v>
      </c>
    </row>
    <row r="22" spans="1:4">
      <c r="A22" s="3" t="s">
        <v>377</v>
      </c>
      <c r="B22" s="6" t="n">
        <v>13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5</v>
      </c>
      <c r="B1" s="2" t="s">
        <v>2</v>
      </c>
      <c r="C1" s="2" t="s">
        <v>31</v>
      </c>
      <c r="D1" s="2" t="s">
        <v>75</v>
      </c>
    </row>
    <row r="2" spans="1:4">
      <c r="A2" s="8" t="s">
        <v>656</v>
      </c>
    </row>
    <row r="3" spans="1:4">
      <c r="A3" s="3" t="s">
        <v>657</v>
      </c>
      <c r="B3" s="6" t="n">
        <v>60201120</v>
      </c>
    </row>
    <row r="4" spans="1:4">
      <c r="A4" s="3" t="s">
        <v>658</v>
      </c>
      <c r="B4" s="5" t="n">
        <v>7200000</v>
      </c>
    </row>
    <row r="5" spans="1:4">
      <c r="A5" s="3" t="s">
        <v>659</v>
      </c>
      <c r="B5" s="5" t="n">
        <v>67813075</v>
      </c>
    </row>
    <row r="6" spans="1:4">
      <c r="A6" s="3" t="s">
        <v>660</v>
      </c>
      <c r="B6" s="5" t="n">
        <v>75013075</v>
      </c>
    </row>
    <row r="7" spans="1:4">
      <c r="A7" s="3" t="s">
        <v>661</v>
      </c>
      <c r="B7" s="5" t="n">
        <v>-1129364</v>
      </c>
    </row>
    <row r="8" spans="1:4">
      <c r="A8" s="3" t="s">
        <v>662</v>
      </c>
      <c r="B8" s="5" t="n">
        <v>7200000</v>
      </c>
    </row>
    <row r="9" spans="1:4">
      <c r="A9" s="3" t="s">
        <v>663</v>
      </c>
      <c r="B9" s="5" t="n">
        <v>66683711</v>
      </c>
    </row>
    <row r="10" spans="1:4">
      <c r="A10" s="3" t="s">
        <v>664</v>
      </c>
      <c r="B10" s="5" t="n">
        <v>73883711</v>
      </c>
      <c r="C10" s="6" t="n">
        <v>21370000</v>
      </c>
      <c r="D10" s="6" t="n">
        <v>0</v>
      </c>
    </row>
    <row r="11" spans="1:4">
      <c r="A11" s="3" t="s">
        <v>665</v>
      </c>
      <c r="B11" s="5" t="n">
        <v>-1457639</v>
      </c>
      <c r="C11" s="6" t="n">
        <v>-14579</v>
      </c>
      <c r="D11" s="6" t="n">
        <v>0</v>
      </c>
    </row>
    <row r="12" spans="1:4">
      <c r="A12" s="3" t="s">
        <v>403</v>
      </c>
    </row>
    <row r="13" spans="1:4">
      <c r="A13" s="8" t="s">
        <v>656</v>
      </c>
    </row>
    <row r="14" spans="1:4">
      <c r="A14" s="3" t="s">
        <v>657</v>
      </c>
      <c r="B14" s="5" t="n">
        <v>0</v>
      </c>
    </row>
    <row r="15" spans="1:4">
      <c r="A15" s="3" t="s">
        <v>658</v>
      </c>
      <c r="B15" s="5" t="n">
        <v>7200000</v>
      </c>
    </row>
    <row r="16" spans="1:4">
      <c r="A16" s="3" t="s">
        <v>659</v>
      </c>
      <c r="B16" s="5" t="n">
        <v>14170000</v>
      </c>
    </row>
    <row r="17" spans="1:4">
      <c r="A17" s="3" t="s">
        <v>660</v>
      </c>
      <c r="B17" s="5" t="n">
        <v>21370000</v>
      </c>
    </row>
    <row r="18" spans="1:4">
      <c r="A18" s="3" t="s">
        <v>661</v>
      </c>
      <c r="B18" s="5" t="n">
        <v>0</v>
      </c>
    </row>
    <row r="19" spans="1:4">
      <c r="A19" s="3" t="s">
        <v>662</v>
      </c>
      <c r="B19" s="5" t="n">
        <v>7200000</v>
      </c>
    </row>
    <row r="20" spans="1:4">
      <c r="A20" s="3" t="s">
        <v>663</v>
      </c>
      <c r="B20" s="5" t="n">
        <v>14170000</v>
      </c>
    </row>
    <row r="21" spans="1:4">
      <c r="A21" s="3" t="s">
        <v>664</v>
      </c>
      <c r="B21" s="5" t="n">
        <v>21370000</v>
      </c>
    </row>
    <row r="22" spans="1:4">
      <c r="A22" s="3" t="s">
        <v>665</v>
      </c>
      <c r="B22" s="5" t="n">
        <v>-368829</v>
      </c>
    </row>
    <row r="23" spans="1:4">
      <c r="A23" s="3" t="s">
        <v>666</v>
      </c>
    </row>
    <row r="24" spans="1:4">
      <c r="A24" s="8" t="s">
        <v>656</v>
      </c>
    </row>
    <row r="25" spans="1:4">
      <c r="A25" s="3" t="s">
        <v>657</v>
      </c>
      <c r="B25" s="5" t="n">
        <v>60201120</v>
      </c>
    </row>
    <row r="26" spans="1:4">
      <c r="A26" s="3" t="s">
        <v>658</v>
      </c>
      <c r="B26" s="5" t="n">
        <v>0</v>
      </c>
    </row>
    <row r="27" spans="1:4">
      <c r="A27" s="3" t="s">
        <v>659</v>
      </c>
      <c r="B27" s="5" t="n">
        <v>53643075</v>
      </c>
    </row>
    <row r="28" spans="1:4">
      <c r="A28" s="3" t="s">
        <v>660</v>
      </c>
      <c r="B28" s="5" t="n">
        <v>53643075</v>
      </c>
    </row>
    <row r="29" spans="1:4">
      <c r="A29" s="3" t="s">
        <v>661</v>
      </c>
      <c r="B29" s="5" t="n">
        <v>-1129364</v>
      </c>
    </row>
    <row r="30" spans="1:4">
      <c r="A30" s="3" t="s">
        <v>662</v>
      </c>
      <c r="B30" s="5" t="n">
        <v>0</v>
      </c>
    </row>
    <row r="31" spans="1:4">
      <c r="A31" s="3" t="s">
        <v>663</v>
      </c>
      <c r="B31" s="5" t="n">
        <v>52513711</v>
      </c>
    </row>
    <row r="32" spans="1:4">
      <c r="A32" s="3" t="s">
        <v>664</v>
      </c>
      <c r="B32" s="5" t="n">
        <v>52513711</v>
      </c>
    </row>
    <row r="33" spans="1:4">
      <c r="A33" s="3" t="s">
        <v>665</v>
      </c>
      <c r="B33" s="6" t="n">
        <v>-10888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67</v>
      </c>
      <c r="B1" s="2" t="s">
        <v>1</v>
      </c>
    </row>
    <row r="2" spans="1:2">
      <c r="B2" s="2" t="s">
        <v>136</v>
      </c>
    </row>
    <row r="3" spans="1:2">
      <c r="A3" s="8" t="s">
        <v>656</v>
      </c>
    </row>
    <row r="4" spans="1:2">
      <c r="A4" s="3" t="s">
        <v>668</v>
      </c>
      <c r="B4" s="6" t="n">
        <v>77</v>
      </c>
    </row>
    <row r="5" spans="1:2">
      <c r="A5" s="3" t="s">
        <v>349</v>
      </c>
    </row>
    <row r="6" spans="1:2">
      <c r="A6" s="8" t="s">
        <v>656</v>
      </c>
    </row>
    <row r="7" spans="1:2">
      <c r="A7" s="3" t="s">
        <v>351</v>
      </c>
      <c r="B7" s="3" t="s">
        <v>352</v>
      </c>
    </row>
    <row r="8" spans="1:2">
      <c r="A8" s="3" t="s">
        <v>357</v>
      </c>
    </row>
    <row r="9" spans="1:2">
      <c r="A9" s="8" t="s">
        <v>656</v>
      </c>
    </row>
    <row r="10" spans="1:2">
      <c r="A10" s="3" t="s">
        <v>351</v>
      </c>
      <c r="B10" s="3" t="s">
        <v>358</v>
      </c>
    </row>
    <row r="11" spans="1:2">
      <c r="A11" s="3" t="s">
        <v>669</v>
      </c>
    </row>
    <row r="12" spans="1:2">
      <c r="A12" s="8" t="s">
        <v>656</v>
      </c>
    </row>
    <row r="13" spans="1:2">
      <c r="A13" s="3" t="s">
        <v>351</v>
      </c>
      <c r="B13" s="3" t="s">
        <v>354</v>
      </c>
    </row>
    <row r="14" spans="1:2">
      <c r="A14" s="3" t="s">
        <v>670</v>
      </c>
    </row>
    <row r="15" spans="1:2">
      <c r="A15" s="8" t="s">
        <v>656</v>
      </c>
    </row>
    <row r="16" spans="1:2">
      <c r="A16" s="3" t="s">
        <v>351</v>
      </c>
      <c r="B16" s="3" t="s">
        <v>3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1</v>
      </c>
      <c r="B1" s="2" t="s">
        <v>1</v>
      </c>
    </row>
    <row r="2" spans="1:3">
      <c r="B2" s="2" t="s">
        <v>2</v>
      </c>
      <c r="C2" s="2" t="s">
        <v>31</v>
      </c>
    </row>
    <row r="3" spans="1:3">
      <c r="A3" s="8" t="s">
        <v>672</v>
      </c>
    </row>
    <row r="4" spans="1:3">
      <c r="A4" s="3" t="s">
        <v>673</v>
      </c>
      <c r="B4" s="6" t="n">
        <v>21370000</v>
      </c>
      <c r="C4" s="6" t="n">
        <v>0</v>
      </c>
    </row>
    <row r="5" spans="1:3">
      <c r="A5" s="3" t="s">
        <v>674</v>
      </c>
      <c r="B5" s="5" t="n">
        <v>53643075</v>
      </c>
      <c r="C5" s="5" t="n">
        <v>21370000</v>
      </c>
    </row>
    <row r="6" spans="1:3">
      <c r="A6" s="3" t="s">
        <v>675</v>
      </c>
      <c r="B6" s="5" t="n">
        <v>339407</v>
      </c>
      <c r="C6" s="5" t="n">
        <v>0</v>
      </c>
    </row>
    <row r="7" spans="1:3">
      <c r="A7" s="3" t="s">
        <v>676</v>
      </c>
      <c r="B7" s="5" t="n">
        <v>-1468771</v>
      </c>
      <c r="C7" s="5" t="n">
        <v>0</v>
      </c>
    </row>
    <row r="8" spans="1:3">
      <c r="A8" s="3" t="s">
        <v>677</v>
      </c>
      <c r="B8" s="5" t="n">
        <v>73883711</v>
      </c>
      <c r="C8" s="5" t="n">
        <v>21370000</v>
      </c>
    </row>
    <row r="9" spans="1:3">
      <c r="A9" s="8" t="s">
        <v>678</v>
      </c>
    </row>
    <row r="10" spans="1:3">
      <c r="A10" s="3" t="s">
        <v>673</v>
      </c>
      <c r="B10" s="5" t="n">
        <v>-14579</v>
      </c>
      <c r="C10" s="5" t="n">
        <v>0</v>
      </c>
    </row>
    <row r="11" spans="1:3">
      <c r="A11" s="3" t="s">
        <v>679</v>
      </c>
      <c r="B11" s="5" t="n">
        <v>-1454599</v>
      </c>
      <c r="C11" s="5" t="n">
        <v>-14579</v>
      </c>
    </row>
    <row r="12" spans="1:3">
      <c r="A12" s="3" t="s">
        <v>676</v>
      </c>
      <c r="B12" s="5" t="n">
        <v>11539</v>
      </c>
      <c r="C12" s="5" t="n">
        <v>0</v>
      </c>
    </row>
    <row r="13" spans="1:3">
      <c r="A13" s="3" t="s">
        <v>677</v>
      </c>
      <c r="B13" s="6" t="n">
        <v>-1457639</v>
      </c>
      <c r="C13" s="6" t="n">
        <v>-14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8" t="s">
        <v>183</v>
      </c>
    </row>
    <row r="4" spans="1:2">
      <c r="A4" s="3" t="s">
        <v>184</v>
      </c>
      <c r="B4" s="3"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6</v>
      </c>
      <c r="B1" s="2" t="s">
        <v>1</v>
      </c>
    </row>
    <row r="2" spans="1:2">
      <c r="B2" s="2" t="s">
        <v>2</v>
      </c>
    </row>
    <row r="3" spans="1:2">
      <c r="A3" s="8" t="s">
        <v>187</v>
      </c>
    </row>
    <row r="4" spans="1:2">
      <c r="A4" s="3" t="s">
        <v>188</v>
      </c>
      <c r="B4" s="3"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8" t="s">
        <v>191</v>
      </c>
    </row>
    <row r="4" spans="1:2">
      <c r="A4" s="3" t="s">
        <v>192</v>
      </c>
      <c r="B4" s="3"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Summary of Significant Accounti</vt:lpstr>
      <vt:lpstr>Investment Property</vt:lpstr>
      <vt:lpstr>Recent Acquisitions of Real Est</vt:lpstr>
      <vt:lpstr>Debt Financing</vt:lpstr>
      <vt:lpstr>Derivative Instruments</vt:lpstr>
      <vt:lpstr>Distributions</vt:lpstr>
      <vt:lpstr>Related Party Transactions</vt:lpstr>
      <vt:lpstr>Fair Value Measurements</vt:lpstr>
      <vt:lpstr>Reportable Segments</vt:lpstr>
      <vt:lpstr>Commitments and Contingencies</vt:lpstr>
      <vt:lpstr>Quarterly Financial Data (Unaud</vt:lpstr>
      <vt:lpstr>Subsequent Events</vt:lpstr>
      <vt:lpstr>Schedule III - Real Estate Asse</vt:lpstr>
      <vt:lpstr>Summary of Significant Accoun21</vt:lpstr>
      <vt:lpstr>Summary of Significant Accoun22</vt:lpstr>
      <vt:lpstr>Investment Property (Tables)</vt:lpstr>
      <vt:lpstr>Recent Acquisitions of Real E24</vt:lpstr>
      <vt:lpstr>Debt Financing (Tables)</vt:lpstr>
      <vt:lpstr>Derivative Instruments (Tables)</vt:lpstr>
      <vt:lpstr>Distributions (Tables)</vt:lpstr>
      <vt:lpstr>Related Party Transactions (Tab</vt:lpstr>
      <vt:lpstr>Fair Value Measurements (Tables</vt:lpstr>
      <vt:lpstr>Reportable Segments (Tables)</vt:lpstr>
      <vt:lpstr>Quarterly Financial Data (Una31</vt:lpstr>
      <vt:lpstr>Organization (Public Offering) </vt:lpstr>
      <vt:lpstr>Summary of Significant Accoun33</vt:lpstr>
      <vt:lpstr>Summary of Significant Accoun34</vt:lpstr>
      <vt:lpstr>Summary of Significant Accoun35</vt:lpstr>
      <vt:lpstr>Summary of Significant Accoun36</vt:lpstr>
      <vt:lpstr>Investment Property (Details)</vt:lpstr>
      <vt:lpstr>Investment Property (Narratives</vt:lpstr>
      <vt:lpstr>Investment Property (Intangible</vt:lpstr>
      <vt:lpstr>Investment Property (Intangib40</vt:lpstr>
      <vt:lpstr>Investment Property (Future Min</vt:lpstr>
      <vt:lpstr>Investment Property (Tenant Con</vt:lpstr>
      <vt:lpstr>Recent Acquisitions of Real E43</vt:lpstr>
      <vt:lpstr>Recent Acquisitions of Real E44</vt:lpstr>
      <vt:lpstr>Recent Acquisitions of Real E45</vt:lpstr>
      <vt:lpstr>Recent Acquisitions of Real E46</vt:lpstr>
      <vt:lpstr>Debt Financing (Debt Disclosure</vt:lpstr>
      <vt:lpstr>Debt Financing (Narratives) (De</vt:lpstr>
      <vt:lpstr>Debt Financing (Maturity Schedu</vt:lpstr>
      <vt:lpstr>Derivative Instruments (Details</vt:lpstr>
      <vt:lpstr>Derivative Instruments (Fair Va</vt:lpstr>
      <vt:lpstr>Derivative Instruments (Stateme</vt:lpstr>
      <vt:lpstr>Distributions (Cash Distributio</vt:lpstr>
      <vt:lpstr>Distributions Distributions (St</vt:lpstr>
      <vt:lpstr>Related Party Transactions (Det</vt:lpstr>
      <vt:lpstr>Related Party Transactions (Nar</vt:lpstr>
      <vt:lpstr>Fair Value Measurements (Detail</vt:lpstr>
      <vt:lpstr>Reportable Segments (Narratives</vt:lpstr>
      <vt:lpstr>Reportable Segments (Revenue) (</vt:lpstr>
      <vt:lpstr>Reportable Segments (Geographic</vt:lpstr>
      <vt:lpstr>Reportable Segments (Revenues i</vt:lpstr>
      <vt:lpstr>Reportable Segments (Assets) (D</vt:lpstr>
      <vt:lpstr>Reportable Segments (Reconcilia</vt:lpstr>
      <vt:lpstr>Quarterly Financial Data (Una64</vt:lpstr>
      <vt:lpstr>Subsequent Events (Details)</vt:lpstr>
      <vt:lpstr>Schedule III - Real Estate As66</vt:lpstr>
      <vt:lpstr>Schedule III - Real Estate As67</vt:lpstr>
      <vt:lpstr>Schedule III - Real Estate an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21:19Z</dcterms:created>
  <dcterms:modified xmlns:dcterms="http://purl.org/dc/terms/" xmlns:xsi="http://www.w3.org/2001/XMLSchema-instance" xsi:type="dcterms:W3CDTF">2016-03-24T16:21:19Z</dcterms:modified>
  <dc:title xmlns:dc="http://purl.org/dc/elements/1.1/">Untitled</dc:title>
  <dc:description xmlns:dc="http://purl.org/dc/elements/1.1/"/>
  <dc:subject xmlns:dc="http://purl.org/dc/elements/1.1/"/>
  <cp:keywords/>
  <cp:category/>
</cp:coreProperties>
</file>